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EGMENTS AND GEOGRAPHIC INFORMA" sheetId="15" state="visible" r:id="rId15"/>
    <sheet xmlns:r="http://schemas.openxmlformats.org/officeDocument/2006/relationships" name="RELATED PARTY TRANSACTIONS" sheetId="16" state="visible" r:id="rId16"/>
    <sheet xmlns:r="http://schemas.openxmlformats.org/officeDocument/2006/relationships" name="CONDENSED CONSOLIDATED FINANCIA" sheetId="17" state="visible" r:id="rId17"/>
    <sheet xmlns:r="http://schemas.openxmlformats.org/officeDocument/2006/relationships" name="BASIS OF PRESENTATION (Policies" sheetId="18" state="visible" r:id="rId18"/>
    <sheet xmlns:r="http://schemas.openxmlformats.org/officeDocument/2006/relationships" name="FAIR VALUE MEASUREMENTS (Tables"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ACCUMULATED OTHER COMPREHENSI_2" sheetId="23" state="visible" r:id="rId23"/>
    <sheet xmlns:r="http://schemas.openxmlformats.org/officeDocument/2006/relationships" name="EARNINGS PER SHARE (Tables)" sheetId="24" state="visible" r:id="rId24"/>
    <sheet xmlns:r="http://schemas.openxmlformats.org/officeDocument/2006/relationships" name="SEGMENTS AND GEOGRAPHIC INFOR_2" sheetId="25" state="visible" r:id="rId25"/>
    <sheet xmlns:r="http://schemas.openxmlformats.org/officeDocument/2006/relationships" name="CONDENSED CONSOLIDATED FINANC_2" sheetId="26" state="visible" r:id="rId26"/>
    <sheet xmlns:r="http://schemas.openxmlformats.org/officeDocument/2006/relationships" name="BASIS OF PRESENTATION, Fiscal Y" sheetId="27" state="visible" r:id="rId27"/>
    <sheet xmlns:r="http://schemas.openxmlformats.org/officeDocument/2006/relationships" name="BASIS OF PRESENTATION, Restruct" sheetId="28" state="visible" r:id="rId28"/>
    <sheet xmlns:r="http://schemas.openxmlformats.org/officeDocument/2006/relationships" name="BASIS OF PRESENTATION, Share Re" sheetId="29" state="visible" r:id="rId29"/>
    <sheet xmlns:r="http://schemas.openxmlformats.org/officeDocument/2006/relationships" name="BASIS OF PRESENTATION, Accounti" sheetId="30" state="visible" r:id="rId30"/>
    <sheet xmlns:r="http://schemas.openxmlformats.org/officeDocument/2006/relationships" name="FAIR VALUE MEASUREMENTS (Narrat" sheetId="31" state="visible" r:id="rId31"/>
    <sheet xmlns:r="http://schemas.openxmlformats.org/officeDocument/2006/relationships" name="FAIR VALUE MEASUREMENTS (Schedu" sheetId="32" state="visible" r:id="rId32"/>
    <sheet xmlns:r="http://schemas.openxmlformats.org/officeDocument/2006/relationships" name="REVENUE RECOGNITION, Customer R" sheetId="33" state="visible" r:id="rId33"/>
    <sheet xmlns:r="http://schemas.openxmlformats.org/officeDocument/2006/relationships" name="REVENUE RECOGNITION, (Schedule " sheetId="34" state="visible" r:id="rId34"/>
    <sheet xmlns:r="http://schemas.openxmlformats.org/officeDocument/2006/relationships" name="LEASES (Narrative) (Details)" sheetId="35" state="visible" r:id="rId35"/>
    <sheet xmlns:r="http://schemas.openxmlformats.org/officeDocument/2006/relationships" name="LEASES (Components of Lease Cos" sheetId="36" state="visible" r:id="rId36"/>
    <sheet xmlns:r="http://schemas.openxmlformats.org/officeDocument/2006/relationships" name="LEASES (Operating leases, suppl" sheetId="37" state="visible" r:id="rId37"/>
    <sheet xmlns:r="http://schemas.openxmlformats.org/officeDocument/2006/relationships" name="LEASES (Maturities of lease lia" sheetId="38" state="visible" r:id="rId38"/>
    <sheet xmlns:r="http://schemas.openxmlformats.org/officeDocument/2006/relationships" name="DEBT (Schedule of outstanding d" sheetId="39" state="visible" r:id="rId39"/>
    <sheet xmlns:r="http://schemas.openxmlformats.org/officeDocument/2006/relationships" name="DEBT, Revolving Credit Facility" sheetId="40" state="visible" r:id="rId40"/>
    <sheet xmlns:r="http://schemas.openxmlformats.org/officeDocument/2006/relationships" name="DEBT, 8.00% Senior Notes Due 20" sheetId="41" state="visible" r:id="rId41"/>
    <sheet xmlns:r="http://schemas.openxmlformats.org/officeDocument/2006/relationships" name="DEBT, Interest Rate Swaps (Narr" sheetId="42" state="visible" r:id="rId42"/>
    <sheet xmlns:r="http://schemas.openxmlformats.org/officeDocument/2006/relationships" name="ACCUMULATED OTHER COMPREHENSI_3" sheetId="43" state="visible" r:id="rId43"/>
    <sheet xmlns:r="http://schemas.openxmlformats.org/officeDocument/2006/relationships" name="INCOME TAXES (Narrative) (Detai" sheetId="44" state="visible" r:id="rId44"/>
    <sheet xmlns:r="http://schemas.openxmlformats.org/officeDocument/2006/relationships" name="EARNINGS PER SHARE (Narrative) " sheetId="45" state="visible" r:id="rId45"/>
    <sheet xmlns:r="http://schemas.openxmlformats.org/officeDocument/2006/relationships" name="EARNINGS PER SHARE (Details)" sheetId="46" state="visible" r:id="rId46"/>
    <sheet xmlns:r="http://schemas.openxmlformats.org/officeDocument/2006/relationships" name="SEGMENTS AND GEOGRAPHIC INFOR_3" sheetId="47" state="visible" r:id="rId47"/>
    <sheet xmlns:r="http://schemas.openxmlformats.org/officeDocument/2006/relationships" name="SEGMENTS AND GEOGRAPHIC INFOR_4" sheetId="48" state="visible" r:id="rId48"/>
    <sheet xmlns:r="http://schemas.openxmlformats.org/officeDocument/2006/relationships" name="RELATED PARTY TRANSACTIONS (Nar" sheetId="49" state="visible" r:id="rId49"/>
    <sheet xmlns:r="http://schemas.openxmlformats.org/officeDocument/2006/relationships" name="CONDENSED CONSOLIDATED FINANC_3" sheetId="50" state="visible" r:id="rId50"/>
    <sheet xmlns:r="http://schemas.openxmlformats.org/officeDocument/2006/relationships" name="CONDENSED CONSOLIDATED FINANC_4" sheetId="51" state="visible" r:id="rId51"/>
    <sheet xmlns:r="http://schemas.openxmlformats.org/officeDocument/2006/relationships" name="CONDENSED CONSOLIDATED FINANC_5" sheetId="52" state="visible" r:id="rId52"/>
  </sheets>
  <definedNames/>
  <calcPr calcId="124519" fullCalcOnLoad="1"/>
</workbook>
</file>

<file path=xl/sharedStrings.xml><?xml version="1.0" encoding="utf-8"?>
<sst xmlns="http://schemas.openxmlformats.org/spreadsheetml/2006/main" uniqueCount="451">
  <si>
    <t>Document and Entity Information - shares</t>
  </si>
  <si>
    <t>6 Months Ended</t>
  </si>
  <si>
    <t>Aug. 03, 2019</t>
  </si>
  <si>
    <t>Aug. 28, 2019</t>
  </si>
  <si>
    <t>Document and Entity Information</t>
  </si>
  <si>
    <t>Entity Registrant Name</t>
  </si>
  <si>
    <t>MICHAELS COMPANIES, INC.</t>
  </si>
  <si>
    <t>Entity Central Index Key</t>
  </si>
  <si>
    <t>0001593936</t>
  </si>
  <si>
    <t>Document Type</t>
  </si>
  <si>
    <t>10-Q</t>
  </si>
  <si>
    <t>Document Period End Date</t>
  </si>
  <si>
    <t>Aug. 3,
		2019</t>
  </si>
  <si>
    <t>Document Quarterly Report</t>
  </si>
  <si>
    <t>true</t>
  </si>
  <si>
    <t>Entity File Number</t>
  </si>
  <si>
    <t>001-36501</t>
  </si>
  <si>
    <t>Entity Tax Identification Number</t>
  </si>
  <si>
    <t>37-1737959</t>
  </si>
  <si>
    <t>Entity Address, Address Line One</t>
  </si>
  <si>
    <t>8000 Bent Branch Drive</t>
  </si>
  <si>
    <t>Entity Address, City or Town</t>
  </si>
  <si>
    <t>Irving</t>
  </si>
  <si>
    <t>Entity Address, State or Province</t>
  </si>
  <si>
    <t>TX</t>
  </si>
  <si>
    <t>Entity Address, Postal Zip Code</t>
  </si>
  <si>
    <t>75063</t>
  </si>
  <si>
    <t>Entity Incorporation, State or Country Code</t>
  </si>
  <si>
    <t>DE</t>
  </si>
  <si>
    <t>City Area Code</t>
  </si>
  <si>
    <t>972</t>
  </si>
  <si>
    <t>Local Phone Number</t>
  </si>
  <si>
    <t>409-1300</t>
  </si>
  <si>
    <t>Trading Symbol</t>
  </si>
  <si>
    <t>MIK</t>
  </si>
  <si>
    <t>Amendment Flag</t>
  </si>
  <si>
    <t>false</t>
  </si>
  <si>
    <t>Current Fiscal Year End Date</t>
  </si>
  <si>
    <t>--02-01</t>
  </si>
  <si>
    <t>Document Fiscal Year Focus</t>
  </si>
  <si>
    <t>2019</t>
  </si>
  <si>
    <t>Title of 12(b) Security</t>
  </si>
  <si>
    <t>Common Stock</t>
  </si>
  <si>
    <t>Security Exchange Name</t>
  </si>
  <si>
    <t>NASDAQ</t>
  </si>
  <si>
    <t>Entity Interactive Data Current</t>
  </si>
  <si>
    <t>Yes</t>
  </si>
  <si>
    <t>Entity Current Reporting Status</t>
  </si>
  <si>
    <t>Document Transition Report</t>
  </si>
  <si>
    <t>Entity Filer Category</t>
  </si>
  <si>
    <t>Large Accelerated Filer</t>
  </si>
  <si>
    <t>Document Fiscal Period Focus</t>
  </si>
  <si>
    <t>Q2</t>
  </si>
  <si>
    <t>Entity Shell Company</t>
  </si>
  <si>
    <t>Entity Small Business</t>
  </si>
  <si>
    <t>Entity Emerging Growth Company</t>
  </si>
  <si>
    <t>Entity Common Stock, Shares Outstanding</t>
  </si>
  <si>
    <t>CONSOLIDATED STATEMENTS OF COMPREHENSIVE INCOME - USD ($) shares in Thousands, $ in Thousands</t>
  </si>
  <si>
    <t>3 Months Ended</t>
  </si>
  <si>
    <t>Aug. 04, 2018</t>
  </si>
  <si>
    <t>CONSOLIDATED STATEMENTS OF COMPREHENSIVE INCOME</t>
  </si>
  <si>
    <t>Net sales</t>
  </si>
  <si>
    <t>Cost of sales and occupancy expense</t>
  </si>
  <si>
    <t>Gross profit</t>
  </si>
  <si>
    <t>Selling, general and administrative</t>
  </si>
  <si>
    <t>Restructure charges</t>
  </si>
  <si>
    <t>Store pre-opening costs</t>
  </si>
  <si>
    <t>Operating income</t>
  </si>
  <si>
    <t>Interest expense</t>
  </si>
  <si>
    <t>Losses on early extinguishments of debt and refinancing costs</t>
  </si>
  <si>
    <t>Other (income) expense, net</t>
  </si>
  <si>
    <t>Income before income taxes</t>
  </si>
  <si>
    <t>Income taxes</t>
  </si>
  <si>
    <t>Net income</t>
  </si>
  <si>
    <t>Other comprehensive income, net of tax:</t>
  </si>
  <si>
    <t>Foreign currency and interest rate swaps</t>
  </si>
  <si>
    <t>Comprehensive income</t>
  </si>
  <si>
    <t>Earnings per common share:</t>
  </si>
  <si>
    <t>Basic (in dollars per share)</t>
  </si>
  <si>
    <t>Diluted (in dollars per share)</t>
  </si>
  <si>
    <t>Weighted-average common shares outstanding:</t>
  </si>
  <si>
    <t>Basic (in shares)</t>
  </si>
  <si>
    <t>Diluted (in shares)</t>
  </si>
  <si>
    <t>CONSOLIDATED BALANCE SHEETS - USD ($) $ in Thousands</t>
  </si>
  <si>
    <t>Feb. 02, 2019</t>
  </si>
  <si>
    <t>Current Assets:</t>
  </si>
  <si>
    <t>Cash and equivalents</t>
  </si>
  <si>
    <t>Merchandise inventories</t>
  </si>
  <si>
    <t>Prepaid expenses and other</t>
  </si>
  <si>
    <t>Accounts receivable, net</t>
  </si>
  <si>
    <t>Income taxes receivable</t>
  </si>
  <si>
    <t>Total current assets</t>
  </si>
  <si>
    <t>Property and equipment, at cost</t>
  </si>
  <si>
    <t>Less accumulated depreciation and amortization</t>
  </si>
  <si>
    <t>Property and equipment, net</t>
  </si>
  <si>
    <t>Operating lease assets</t>
  </si>
  <si>
    <t>Goodwill</t>
  </si>
  <si>
    <t>Other intangible assets, net</t>
  </si>
  <si>
    <t>Deferred income taxes</t>
  </si>
  <si>
    <t>Other assets</t>
  </si>
  <si>
    <t>Total assets</t>
  </si>
  <si>
    <t>Current Liabilities:</t>
  </si>
  <si>
    <t>Accounts payable</t>
  </si>
  <si>
    <t>Accrued liabilities and other</t>
  </si>
  <si>
    <t>Current portion of operating lease liabilities</t>
  </si>
  <si>
    <t>Current portion of long-term debt</t>
  </si>
  <si>
    <t>Income taxes payable</t>
  </si>
  <si>
    <t>Total current liabilities</t>
  </si>
  <si>
    <t>Long-term debt</t>
  </si>
  <si>
    <t>Long-term operating lease liabilities</t>
  </si>
  <si>
    <t>Other liabilities</t>
  </si>
  <si>
    <t>Total liabilities</t>
  </si>
  <si>
    <t>Commitments and contingencies</t>
  </si>
  <si>
    <t xml:space="preserve"> </t>
  </si>
  <si>
    <t>Stockholders' Deficit:</t>
  </si>
  <si>
    <t>Common stock, $0.06775 par value, 350,000 shares authorized; 155,199 shares issued and outstanding at August 3, 2019; 157,774 shares issued and outstanding at February 2, 2019; and 171,375 shares issued and outstanding at August 4, 2018</t>
  </si>
  <si>
    <t>Additional paid-in-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used in operating activities:</t>
  </si>
  <si>
    <t>Amortization of operating lease assets</t>
  </si>
  <si>
    <t>Depreciation and amortization</t>
  </si>
  <si>
    <t>Share-based compensation</t>
  </si>
  <si>
    <t>Debt issuance costs amortization</t>
  </si>
  <si>
    <t>Loss on write-off of investment</t>
  </si>
  <si>
    <t>Accretion of long-term debt, net</t>
  </si>
  <si>
    <t>Changes in assets and liabilities:</t>
  </si>
  <si>
    <t>Accounts receivable</t>
  </si>
  <si>
    <t>Operating lease liabilities</t>
  </si>
  <si>
    <t>Accrued interest</t>
  </si>
  <si>
    <t>Net cash used in operating activities</t>
  </si>
  <si>
    <t>Cash flows used in investing activities:</t>
  </si>
  <si>
    <t>Additions to property and equipment</t>
  </si>
  <si>
    <t>Cash flows from financing activities:</t>
  </si>
  <si>
    <t>Common stock repurchased</t>
  </si>
  <si>
    <t>Payments on term loan credit facility</t>
  </si>
  <si>
    <t>Payment of 2020 senior subordinated notes</t>
  </si>
  <si>
    <t>Issuance of 2027 senior notes</t>
  </si>
  <si>
    <t>Borrowings on asset-based revolving credit facility</t>
  </si>
  <si>
    <t>Payments on asset-based revolving credit facility</t>
  </si>
  <si>
    <t>Payment of debt refinancing costs</t>
  </si>
  <si>
    <t>Payment of dividends</t>
  </si>
  <si>
    <t>Proceeds from stock options exercised</t>
  </si>
  <si>
    <t>Net cash used in financing activities</t>
  </si>
  <si>
    <t>Net change in cash and equivalents</t>
  </si>
  <si>
    <t>Cash and equivalents at beginning of period</t>
  </si>
  <si>
    <t>Cash and equivalents at end of period</t>
  </si>
  <si>
    <t>Supplemental Cash Flow Information:</t>
  </si>
  <si>
    <t>Cash paid for interest</t>
  </si>
  <si>
    <t>Cash paid for taxes</t>
  </si>
  <si>
    <t>CONSOLIDATED STATEMENTS OF STOCKHOLDERS' DEFICIT - USD ($) shares in Thousands, $ in Thousands</t>
  </si>
  <si>
    <t>Common Stock [Member]</t>
  </si>
  <si>
    <t>Additional Paid-in Capital [Member]</t>
  </si>
  <si>
    <t>Accumulated Deficit [Member]</t>
  </si>
  <si>
    <t>Accumulated Other Comprehensive Loss [Member]</t>
  </si>
  <si>
    <t>Total</t>
  </si>
  <si>
    <t>Balance at Feb. 03, 2018</t>
  </si>
  <si>
    <t>Balance (in shares) at Feb. 03, 2018</t>
  </si>
  <si>
    <t>Exercise of stock options and other awards</t>
  </si>
  <si>
    <t>Exercise of stock options and other awards (in shares)</t>
  </si>
  <si>
    <t>Repurchase of stock and retirements</t>
  </si>
  <si>
    <t>Repurchase of stock and retirements (in shares)</t>
  </si>
  <si>
    <t>Balance at Aug. 04, 2018</t>
  </si>
  <si>
    <t>Balance (in shares) at Aug. 04, 2018</t>
  </si>
  <si>
    <t>Balance at May. 05, 2018</t>
  </si>
  <si>
    <t>Balance (in shares) at May. 05, 2018</t>
  </si>
  <si>
    <t>Balance at Feb. 02, 2019</t>
  </si>
  <si>
    <t>Balance (in shares) at Feb. 02, 2019</t>
  </si>
  <si>
    <t>Issuance of restricted stock awards (in shares)</t>
  </si>
  <si>
    <t>Balance at Aug. 03, 2019</t>
  </si>
  <si>
    <t>Balance (in shares) at Aug. 03, 2019</t>
  </si>
  <si>
    <t>Balance at May. 04, 2019</t>
  </si>
  <si>
    <t>Balance (in shares) at May. 04, 2019</t>
  </si>
  <si>
    <t>BASIS OF PRESENTATION</t>
  </si>
  <si>
    <t>1. BASIS OF PRESENTATION ​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February 2, 2019 filed with the Securities and Exchange Commission (“SEC”) pursuant to Section 13 or 15(d) under the Securities Exchange Act of 1934. In the opinion of management, all adjustments (consisting of normal recurring accruals and other items) considered necessary for a fair presentation have been included. ​ We report on the basis of a 52-week or 53-week fiscal year, which ends on the Saturday closest to January 31. All references to fiscal year mean the year in which that fiscal year began. References to “fiscal 2019” relate to the 52 weeks ending February 1, 2020 and references to “fiscal 2018” relate to the 52 weeks ended February 2, 2019. In addition, all references to “the second quarter of fiscal 2019” relate to the 13 weeks ended August 3, 2019 and all references to “the second quarter of fiscal 2018” relate to the 13 weeks ended August 4, 2018. Finally, all references to “the six months ended August 3, 2019” relate to the 26 weeks ended August 3, 2019 and all references to “the six months ended August 4, 2018” relate to the 26 weeks ended August 4, 2018. Because of the seasonal nature of our business, the results of operations for the 13 and 26 weeks ended August 3, 2019 are not indicative of the results to be expected for the entire year. ​ Restructure Charges ​ In March 2018, we closed substantially all of our Aaron Brothers stores and in January 2019, we closed all 36 of our Pat Catan’s stores. In the first six months of fiscal 2019, we recorded a restructure charge related to Pat Catan’s totaling $7.0 million, primarily related to employee-related expenses and the impairment of an indefinite-lived intangible asset. In the first six months of fiscal 2018, we recorded a restructure charge related to Aaron Brothers totaling $44.3 million, primarily related to the transfer of the rights to sell inventory and other assets to a third party to facilitate the store closures and assist with the disposition of our remaining lease obligations and employee-related expenses. In the first six months of fiscal 2018, Pat Catan's and Aaron Brothers had net sales totaling approximately $48.7 million and $12.9 million, respectively. Excluding the restructure charges, Aaron Brothers and Pat Catan’s did not have a material impact on the Company’s operating income in the periods presented. ​ Share Repurchase Program ​ In September 2018, the Board of Directors authorized a new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six months ended August 3, 2019, we repurchased 3.0 million shares for an aggregate amount of $25.1 million. As of August 3, 2019, we had $373.4 million of availability remaining under our current share repurchase program. ​ Accounting Pronouncement Recently Adopted ​ In February 2016, the FASB issued ASU 2016-02, "Leases (Topic 842)" Leases (Topic 842): Targeted Improvements ​</t>
  </si>
  <si>
    <t>FAIR VALUE MEASUREMENTS</t>
  </si>
  <si>
    <t>2. FAIR VALUE MEASUREMENTS ​ As defined in Accounting Standards Codification (“ASC”) 820, Fair Value Measurements ​ ● Level 1—Quoted prices for identical instruments in active markets; ​ ● Level 2—Quoted prices for similar instruments in active markets; quoted prices for identical or similar instruments in markets that are not active; and model-derived valuations whose significant inputs are observable; and ​ ● Level 3—Instruments with significant unobservable inputs. ​ Impairment losses related to store-level operating lease assets and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 The carrying value of cash and cash equivalents, accounts receivable and accounts payable approximates their estimated fair values due to the short maturities of these instruments. ​ The table below provides the fair values of our senior secured term loan facility (“Amended and Restated Term Loan Credit Facility”), our 8% senior notes maturing in 2027 (“2027 Senior Notes”), our 5.875% senior subordinated notes maturing in 2020 (“2020 Senior Subordinated Notes’’) and our interest rate swaps. ​ ​ ​ ​ ​ ​ ​ ​ ​ ​ ​ ​ ​ August 3, ​ February 2, ​ August 4, ​ ​ 2019 ​ 2019 ​ 2018 ​ ​ (in thousands) Assets ​ ​ ​ ​ ​ ​ ​ ​ ​ Interest rate swaps ​ $ — ​ $ — ​ $ 2,342 ​ ​ ​ ​ ​ ​ ​ ​ ​ ​ Liabilities ​ ​ ​ ​ ​ ​ ​ ​ ​ Term loan credit facility ​ $ 2,125,045 ​ $ 2,177,098 ​ $ 2,217,784 Senior notes ​ ​ 481,525 ​ ​ — ​ ​ — Senior subordinated notes ​ — ​ ​ 511,913 ​ 513,825 Short-term portion of interest rate swaps ​ ​ 9,679 ​ ​ 2,557 ​ ​ 3,233 Long-term portion of interest rate swaps ​ ​ 8,902 ​ ​ 3,809 ​ ​ — ​ The fair values of our Amended and Restated Term Loan Credit Facility, our 2027 Senior Notes and our 2020 Senior Subordinated Notes were determined based on quoted market prices which are considered Level 1 inputs within the fair value hierarchy. ​ The fair value of our interest rate swaps was calculated using significant observable inputs including the present value of estimated future cash flows using the applicable interest rate curves and, therefore, were classified as Level 2 inputs within the fair value hierarchy. The short-term and long-term interest rate swap liabilities are recorded in accrued liabilities and other liabilities, respectively, in our consolidated balance sheets. The interest rate swap asset in fiscal 2018 is recorded in other assets in our consolidated balance sheets.</t>
  </si>
  <si>
    <t>REVENUE RECOGNITION</t>
  </si>
  <si>
    <t xml:space="preserve">3. REVENUE RECOGNITION ​ Our revenue is primarily associated with sales of merchandise to customers within our stores, customers utilizing our e-commerce platforms and through our Darice wholesale business (“Darice”). Revenue from sales of our merchandise is recognized when the customer takes possession of the merchandise. Payment for our retail sales is typically due at the time of the sale. ​ Right of Return ​ A sales return reserve is established using historical customer return behavior and reduces both revenue and cost of goods sold. The Company presents the gross sales return reserve in other current liabilities and the estimated value of the merchandise expected to be returned in prepaid expenses and other in the consolidated balance sheets. ​ Customer Receivables ​ As of August 3, 2019, February 2, 2019 and August 4, 2018, receivables from customers, which consist primarily of trade receivables related to Darice, were approximately $15.4 million, $32.1 million and $23.9 million, respectively, and are included in accounts receivable, net in the consolidated balance sheets. ​ Gift Cards ​ The gift card liability is included in accrued liabilities and other in the consolidated balance sheets. The following table includes activity related to gift cards (in thousands): ​ ​ ​ ​ ​ ​ ​ ​ ​ ​ ​ ​ ​ ​ ​ ​ 13 Weeks Ended ​ 26 Weeks Ended ​ ​ August 3, ​ August 4, ​ August 3, ​ August 4, ​ ​ 2019 ​ 2018 ​ 2019 ​ 2018 Balance at beginning of period ​ $ 55,708 ​ $ 51,513 ​ $ 61,071 ​ $ 56,729 Issuance of gift cards ​ ​ 13,140 ​ ​ 13,734 ​ ​ 24,465 ​ ​ 25,278 Revenue recognized (1) ​ ​ (13,668) ​ ​ (13,685) ​ ​ (29,415) ​ ​ (29,601) Gift card breakage ​ ​ 584 ​ ​ (1,049) ​ ​ (357) ​ ​ (1,893) Balance at end of period ​ $ 55,764 ​ $ 50,513 ​ $ 55,764 ​ $ 50,513 (1) Revenue recognized from the beginning liability during the second quarters of fiscal 2019 and fiscal 2018 totaled $7.5 million and $7.6 million, respectively. Revenue recognized from the beginning liability during the first six months of fiscal 2019 and fiscal 2018 totaled $15.8 million and $16.0 million, respectively. </t>
  </si>
  <si>
    <t>LEASES</t>
  </si>
  <si>
    <t>4. LEASES ​ We lease our retail store locations, distribution centers, office facilities and certain equipment under non-cancelable operating leases. Substantially all store leases have initial lease terms of approximately 10 years, the majority of which provide for one or more five-year renewal options. The exercise of lease renewal options is at the Company’s sole discretion. We include the lease renewal option periods in the calculation of our operating lease assets and liabilities when it is reasonably certain that we will renew the lease. Our operating lease assets represent our right to use an underlying asset for the lease term and our operating lease liabilities represent our obligation to make lease payments arising from the lease. Operating lease assets and liabilities are recognized at the commencement date based on the present value of lease payments over the lease term. In addition, operating lease assets exclude lease incentives received. As most of our leases do not contain an implicit rate of return, we use our estimated incremental borrowing rate based on the information available at the lease commencement date in determining the present value of lease payments. For operating leases that commenced prior to the adoption date of the new lease accounting standard, we used the incremental borrowing rate as of the adoption date. Lease expense for lease payments is recognized on a straight-line basis over the lease term. We have lease agreements with lease and non-lease components, which are generally accounted for as a single lease component. Our short-term non-real estate leases, which have a non-cancelable lease term of less than one year, are not included in the operating lease assets or liabilities. Short-term lease expense is recognized on a straight-line basis over the lease term. ​ The components of lease costs are as follows (in thousands): ​ ​ ​ ​ ​ ​ ​ ​ ​ ​ 13 Weeks Ended ​ 26 Weeks Ended ​ ​ August 3, ​ August 3, ​ ​ 2019 ​ 2019 Operating lease cost (1) $ 104,600 ​ $ 210,065 Variable lease cost (2) ​ 36,077 ​ 72,517 Total lease cost ​ $ 140,677 ​ $ 282,582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 Additional information related to our operating leases is as follows (in thousands, except weighted-average data): ​ ​ ​ ​ ​ ​ ​ 26 Weeks Ended ​ ​ August 3, ​ ​ 2019 Operating cash outflows included in the measurement of lease liabilities ​ $ 214,439 Operating lease assets obtained in exchange for new operating lease liabilities ​ $ 133,137 Weighted-average remaining lease term ​ ​ 6.2 years Weighted-average discount rate ​ ​ 5.6% ​ Maturities of our lease liabilities are as follows as of August 3, 2019 (in thousands): ​ ​ ​ ​ ​ Fiscal Year ​ ​ 2019 ​ $ 179,032 2020 ​ 406,190 2021 ​ 353,635 2022 ​ 292,097 2023 ​ 229,286 Thereafter ​ 545,236 Total lease payments ​ $ 2,005,476 Less: Interest ​ ​ (329,444) Present value of lease liabilities ​ $ 1,676,032 ​ Lease payments exclude $78.2 million related to 26 leases that have been signed as of August 3, 2019 but have not yet commenced. ​</t>
  </si>
  <si>
    <t>DEBT</t>
  </si>
  <si>
    <t xml:space="preserve">5. DEBT ​ Long-term debt consists of the following (in thousands): ​ ​ ​ ​ ​ ​ ​ ​ ​ ​ ​ ​ ​ ​ ​ August 3, ​ February 2, ​ August 4, ​ Interest Rate ​ 2019 ​ 2019 ​ 2018 Term loan credit facility Variable ​ $ 2,195,000 ​ $ 2,207,450 ​ $ 2,220,560 Asset-based revolving credit facility Variable ​ — ​ — ​ 118,000 Senior notes 8.00 % 500,000 ​ — ​ — Senior subordinated notes 5.875 % — ​ 510,000 ​ 510,000 Total debt ​ ​ 2,695,000 ​ 2,717,450 ​ 2,848,560 Less unamortized discount/premium and debt costs ​ ​ ​ (14,709) ​ ​ (11,550) ​ ​ (13,212) Total debt, net ​ ​ ​ 2,680,291 ​ ​ 2,705,900 ​ ​ 2,835,348 Less current portion ​ ​ (24,900) ​ (24,900) ​ (140,261) Long-term debt ​ ​ $ 2,655,391 ​ $ 2,681,000 ​ $ 2,695,087 ​ Revolving Credit Facility ​ As of August 3, 2019 and August 4, 2018, the borrowing base under our senior secured asset-based revolving credit facility (“Amended Revolving Credit Facility”) was $789.3 million and $850.0 million, respectively, of which Michaels Stores, Inc. (“MSI”) had unused borrowing capacity of $686.1 million and $644.8 million, respectively. As of August 3, 2019 and August 4, 2018, outstanding standby letters of credit, which reduce our borrowing base, totaled $103.2 million and $87.2 million, respectively. On August 30, 2019, the Amended Revolving Credit Facility was amended to extend the maturity to August 2024. There were no other significant changes to the terms under the Amended Revolving Credit Facility. ​ 8% Senior Notes due 2027 ​ On July 8, 2019, MSI issued $500 million in principal amount of 2027 Senior Notes. The 2027 Senior Notes were issued pursuant to an indenture among MSI, certain subsidiaries of MSI, as guarantors, and U.S. Bank National Association, as trustee (the “2027 Senior Notes Indenture”). The 2027 Senior Notes mature on July 15, 2027 and bear interest at a rate of 8% per year, with interest payable semi-annually on January 15 and July 15 of each year, beginning on January 15, 2020. ​ The net proceeds from the offering and sale of the 2027 Senior Notes, together with cash on hand, were used to redeem MSI’s outstanding 2020 Senior Subordinated Notes. ​ The 2027 Senior Notes are fully and unconditionally guaranteed, jointly and severally, on a senior unsecured basis by each of MSI’s subsidiaries that guarantee indebtedness under the Amended Revolving Credit Facility and the Amended and Restated Term Loan Credit Facility (collectively defined as the “Senior Secured Credit Facilities”). ​ The 2027 Senior Notes are general, unsecured obligations of MSI, and the guarantees of the 2027 Senior Notes are general, unsecured obligations of the guarantors. They (i) rank equally in right of payment with all of MSI’s and the guarantors’ existing and future senior debt, including the Senior Secured Credit Facilities, (ii) are effectively subordinated to any of MSI’s and the guarantors’ existing and future secured debt to the extent of the value of the assets securing such debt, including the Senior Secured Credit Facilities, (iii) are structurally subordinated to all of the liabilities of MSI’s subsidiaries that are not guaranteeing the 2027 Senior Notes, and (iv) are senior in right of payment with all of MSI’s and the guarantors’ existing and future subordinated debt. ​ At any time prior to July 15, 2022, MSI may redeem (a) up to 40% of the aggregate principal amount of the 2027 Senior Notes with the gross proceeds from one or more Equity Offerings, as defined in the 2027 Senior Notes Indenture, at a redemption price of 108% of the principal amount plus accrued and unpaid interest thereon to, but excluding, the redemption date and/or (b) all or part of the 2027 Senior Notes at 100% of the principal amount plus any accrued and unpaid interest thereon to, but excluding, the redemption date plus a make-whole premium. Thereafter, MSI may redeem all or part of the 2027 Senior Notes at the redemption prices set forth below (expressed as percentages of the principal amount of the 2027 Senior Notes to be redeemed) plus any accrued and unpaid interest thereon to, but excluding, the applicable date of redemption, if redeemed during the twelve month period beginning on July 15 of each of the years indicated below: ​ ​ ​ ​ ​ Year ​ Percentage ​ 2022 ​ 104 % 2023 ​ 102 % 2024 and thereafter 100 % ​ Upon a change in control, MSI is required to offer to purchase the 2027 Senior Notes at 101% of the aggregate principal amount, plus any accrued and unpaid interest thereon to, but excluding, the date of purchase. ​ Subject to certain exceptions and qualifications, the 2027 Senior Notes Indenture contains covenants that, among other things, limit MSI’s ability and the ability of its restricted subsidiaries, including the guarantors, to: ​ ● incur additional indebtedness or issue certain disqualified stock or preferred stock; ​ ● create liens; ​ ● pay dividends on MSI’s capital stock or make distributions or redeem or repurchase MSI’s capital stock; ​ ● prepay subordinated debt or make certain investments, loans, advances, and acquisitions; ​ ● transfer or sell assets; ​ ● engage in consolidations, amalgamations or mergers, or sell, transfer or otherwise dispose of all or substantially all of their assets; and ​ ● enter into certain transactions with affiliates. ​ The 2027 Senior Notes Indenture also provides for customary events of default which, if any of them occurs, would require or permit the principal of and accrued interest on the 2027 Senior Notes to become or to be declared due and payable. As of August 3, 2019, MSI was in compliance with all covenants. ​ As of August 3, 2019, net debt issuance costs totaled $6.1 million and are being amortized over the life of the 2027 Senior Notes. As a result of the redemption of our 2020 Senior Subordinated Notes on July 29, 2019, MSI recorded a loss on the early extinguishment of debt of $1.2 million during the second quarter of fiscal 2019. ​ Interest Rate Swaps ​ In April 2018, we executed two interest rate swaps with an aggregate notional value of $1 billion associated with our outstanding Amended and Restated Term Loan Credit Facility. The interest rate swaps have a maturity date of April 30, 2021 and were executed for risk management and are not held for trading purposes. The objective of the interest rate swaps is to hedge the variability of cash flows resulting from fluctuations in the one-month LIBOR. The swaps replaced the one-month LIBOR with a fixed interest rate of 2.7765% and payments are settled monthly. The sw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Amounts reclassified from accumulated other comprehensive income to interest expense during the second quarters of fiscal 2019 and fiscal 2018 were $0.9 million and $2.0 million, respectively. Amounts reclassified from accumulated other comprehensive income to interest expense during the six months ended August 3, 2019 and August 4, 2018 were $1.6 million and $2.1 million, respectively. </t>
  </si>
  <si>
    <t>ACCUMULATED OTHER COMPREHENSIVE LOSS</t>
  </si>
  <si>
    <t>ACCUMULATED OTHER COMPREHENSIVE LOSS.</t>
  </si>
  <si>
    <t>6. ACCUMULATED OTHER COMPREHENSIVE LOSS ​ The following table includes detail regarding changes in the composition of accumulated other comprehensive loss (in thousands): ​ ​ ​ ​ ​ ​ ​ ​ ​ ​ ​ ​ ​ ​ ​ ​ 13 Weeks Ended ​ 26 Weeks Ended ​ ​ August 3, ​ August 4, ​ August 3, ​ August 4, ​ ​ 2019 2018 2019 2018 Beginning of period $ (19,384) ​ $ (10,713) $ (14,558) ​ $ (3,660) Foreign currency translation ​ 2,259 ​ (1,440) ​ (549) ​ (5,587) Interest rate swaps ​ ​ (7,021) ​ ​ 2,247 ​ ​ (9,039) ​ ​ (659) End of period ​ $ (24,146) ​ $ (9,906) ​ $ (24,146) ​ $ (9,906) ​</t>
  </si>
  <si>
    <t>INCOME TAXES</t>
  </si>
  <si>
    <t>7. INCOME TAXES ​ The effective tax rate was 24.6% for the six months ended August 3, 2019 compared to 33.9% for the same period in the prior year. The effective tax rate in fiscal 2019 was lower than the same period in the prior year due primarily to an $8.1 million charge recognized in fiscal 2018 related to repatriation taxes for accumulated earnings of our foreign subsidiaries associated with the enactment of the Tax Cuts and Jobs Act of 2017 and a tax benefit associated with a state income tax settlement in fiscal 2019. The decrease in the effective tax rate was partially offset by the vesting of restricted shares and the expiration of certain vested stock options. ​</t>
  </si>
  <si>
    <t>EARNINGS PER SHARE</t>
  </si>
  <si>
    <t>8. EARNINGS PER SHARE ​ The Company’s unvested restricted stock awards contain non-forfeitable rights to dividends and meet the criteria of a participating security as defined by ASC 260, “ Earnings Per Share ​ The following table sets forth the computation of basic and diluted earnings per common share (in thousands, except per share data): ​ ​ ​ ​ ​ ​ ​ ​ ​ ​ ​ ​ ​ ​ ​ 13 Weeks Ended ​ 26 Weeks Ended ​ ​ August 3, ​ August 4, ​ August 3, ​ August 4, ​ ​ 2019 ​ 2018 ​ 2019 ​ 2018 Basic earnings per common share: ​ ​ ​ ​ ​ ​ ​ ​ ​ ​ ​ ​ Net income ​ $ 24,547 ​ $ 27,488 ​ $ 62,238 $ 54,373 Less income related to unvested restricted shares ​ (29) ​ (56) ​ (68) ​ (123) Income available to common shareholders - Basic ​ $ 24,518 ​ $ 27,432 ​ $ 62,170 ​ $ 54,250 ​ ​ ​ ​ ​ ​ ​ ​ ​ ​ ​ ​ ​ Weighted-average common shares outstanding - Basic ​ ​ 157,272 ​ ​ 177,348 ​ ​ 157,511 ​ ​ 179,436 ​ ​ ​ ​ ​ ​ ​ ​ ​ ​ ​ ​ ​ Basic earnings per common share ​ $ 0.16 ​ $ 0.15 ​ $ 0.39 ​ $ 0.30 ​ ​ ​ ​ ​ ​ ​ ​ ​ ​ ​ ​ ​ Diluted earnings per common share: ​ ​ ​ ​ ​ ​ ​ ​ ​ ​ Net income ​ $ 24,547 ​ $ 27,488 ​ $ 62,238 ​ $ 54,373 Less income related to unvested restricted shares ​ (29) ​ ​ (56) ​ (68) ​ ​ (122) Income available to common shareholders - Diluted ​ $ 24,518 ​ $ 27,432 ​ $ 62,170 ​ $ 54,251 ​ ​ ​ ​ ​ ​ ​ ​ ​ ​ ​ ​ ​ Weighted-average common shares outstanding - Basic ​ ​ 157,272 ​ ​ 177,348 ​ ​ 157,511 ​ ​ 179,436 Effect of dilutive stock options and restricted stock units ​ ​ 1 ​ ​ 867 ​ ​ 24 ​ ​ 990 Weighted-average common shares outstanding - Diluted ​ ​ 157,273 ​ ​ 178,215 ​ ​ 157,535 ​ ​ 180,426 ​ ​ ​ ​ ​ ​ ​ ​ ​ ​ ​ ​ ​ Diluted earnings per common share ​ $ 0.16 ​ $ 0.15 ​ $ 0.39 ​ $ 0.30 ​</t>
  </si>
  <si>
    <t>SEGMENTS AND GEOGRAPHIC INFORMATION</t>
  </si>
  <si>
    <t>9. SEGMENTS AND GEOGRAPHIC INFORMATION ​ We consider Michaels-U.S., Michaels-Canada, Pat Catan’s and Darice to be our operating segments for purposes of determining reportable segments based on the criteria of ASC 280, Segment Reporting ​ Our net sales by country are as follows (in thousands): ​ ​ ​ ​ ​ ​ ​ ​ ​ ​ ​ ​ ​ ​ ​ ​ 13 Weeks Ended ​ 26 Weeks Ended ​ ​ August 3, ​ August 4, ​ August 3, ​ August 4, ​ ​ 2019 ​ 2018 ​ 2019 ​ 2018 United States (1) ​ $ 939,036 ​ $ 956,608 ​ $ 1,933,136 ​ $ 2,004,609 Canada ​ 94,653 ​ 96,659 ​ 194,272 ​ 204,169 Total ​ $ 1,033,689 ​ $ 1,053,267 ​ $ 2,127,408 ​ $ 2,208,778 (1) In the first quarter of fiscal 2018 we closed substantially all of our Aaron Brothers stores and in the fourth quarter of fiscal 2018 we closed all of our Pat Catan’s stores. In the second quarter of fiscal 2018, Pat Catan’s sales totaled approximately $22.9 million . For the six months ended August 4, 2018, Pat Catan’s and Aaron Brothers sales totaled approximately $48.7 million and $12.9 million, respectively.</t>
  </si>
  <si>
    <t>RELATED PARTY TRANSACTIONS</t>
  </si>
  <si>
    <t>10. RELATED PARTY TRANSACTIONS ​ Affiliates of, or funds advised by, Bain Capital Private Equity, L.P. (“Bain Capital”) and The Blackstone Group L.P. (“The Blackstone Group”, together with Bain Capital and their applicable affiliates, the “Sponsors”) owned approximately 47% of our outstanding common stock as of August 3, 2019. ​ The Blackstone Group owns a majority equity position in RGIS, a vendor we utilized until February 2018 to count our store inventory. There were no payments associated with this vendor during the second quarter of fiscal 2018. Payments associated with this vendor during the six months ended August 4, 2018 were $0.7 million. These expenses are included in selling, general and administrative (“SG&amp;A”) in the consolidated statements of comprehensive income. ​ The Blackstone Group owns a majority equity position in ShopCore Properties, LP, Blackstone Real Estate DDR Retail Holdings III, LLC and Blackstone Real Estate RC Retail Holdings, LLC and has significant influence over Edens Limited Partnership, vendors we utilize to lease certain properties. Payments associated with these vendors during the second quarters of fiscal 2019 and fiscal 2018 were $1.5 million and $2.1 million, respectively. Payments made during the six months ended August 3, 2019 and August 4, 2018 were $3.8 million and $4.9 million, respectively. These expenses are included in cost of sales and occupancy expense in the consolidated statements of comprehensive income. ​ The Blackstone Group owns a majority equity position in JDA Software Group, Inc., a vendor we utilize for transportation and supply chain software. Payments associated with this vendor during the second quarters of fiscal 2019 and fiscal 2018 were $0.8 million and $0.6 million, respectively. Payments made during the six months ended August 3, 2019 and August 4, 2018 were $1.5 million and $1.9 million, respectively. These expenses are included in SG&amp;A in the consolidated statements of comprehensive income. ​ One of our current directors, Peter F. Wallace, is an affiliate of The Blackstone Group. As such, he may have an indirect material interest in payments with respect to debt securities of the Company that have been purchased by affiliates of The Blackstone Group. As of August 3, 2019, affiliates of The Blackstone Group held $67.9 million of our Amended and Restated Term Loan Credit Facility. ​</t>
  </si>
  <si>
    <t>CONDENSED CONSOLIDATED FINANCIAL INFORMATION</t>
  </si>
  <si>
    <t>11. CONDENSED CONSOLIDATED FINANCIAL INFORMATION ​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 Michaels Stores, Inc. Condensed Consolidated Balance Sheets (in thousands) ​ ​ ​ ​ ​ ​ ​ ​ ​ ​ ​ ​ ​ August 3, ​ February 2, ​ August 4, ASSETS 2019 ​ 2019 ​ 2018 Current assets: ​ ​ ​ ​ ​ ​ ​ ​ ​ Cash and equivalents ​ $ 130,194 ​ $ 245,108 ​ $ 122,419 Merchandise inventories ​ 1,256,465 ​ 1,108,715 ​ 1,280,095 Prepaid expenses and other current assets ​ 93,549 ​ 160,767 ​ 135,480 Total current assets ​ 1,480,208 ​ 1,514,590 ​ 1,537,994 Property and equipment, net ​ 437,491 ​ 439,077 ​ 445,130 Operating lease assets ​ ​ 1,611,029 ​ ​ — ​ ​ — Goodwill ​ 112,069 ​ 112,069 ​ 119,074 Other assets ​ 65,509 ​ 61,667 ​ 79,093 Total assets ​ $ 3,706,306 ​ $ 2,127,403 ​ $ 2,181,291 ​ ​ ​ ​ ​ ​ ​ ​ ​ ​ LIABILITIES AND STOCKHOLDERS’ DEFICIT ​ ​ ​ ​ ​ ​ ​ ​ ​ ​ ​ ​ ​ ​ ​ ​ ​ ​ ​ Current liabilities: ​ ​ ​ ​ ​ ​ ​ ​ ​ Accounts payable ​ $ 533,473 ​ $ 485,004 ​ $ 555,270 Accrued liabilities and other ​ 321,473 ​ 378,313 ​ 351,584 Current portion of operating lease liabilities ​ ​ 298,993 ​ ​ — ​ ​ — Current portion of long-term debt ​ 24,900 ​ 24,900 ​ 140,261 Other current liabilities ​ 11,974 ​ 43,907 ​ 35,020 Total current liabilities ​ 1,190,813 ​ 932,124 ​ 1,082,135 Long-term debt ​ 2,655,391 ​ 2,681,000 ​ 2,695,087 Long-term operating lease liabilities ​ ​ 1,377,039 ​ ​ — ​ ​ — Other liabilities ​ 127,800 ​ 199,705 ​ 162,693 Total stockholders’ deficit ​ (1,644,737) ​ (1,685,426) ​ (1,758,624) Total liabilities and stockholders’ deficit ​ $ 3,706,306 ​ $ 2,127,403 ​ $ 2,181,291 ​ ​ Michaels Stores, Inc. Condensed Consolidated Statements of Comprehensive Income (in thousands) ​ ​ ​ ​ ​ ​ ​ ​ ​ ​ ​ ​ ​ ​ ​ ​ 13 Weeks Ended ​ 26 Weeks Ended ​ ​ August 3, ​ August 4, ​ August 3, ​ August 4, ​ 2019 2018 2019 2018 Net sales ​ $ 1,033,689 ​ $ 1,053,267 ​ $ 2,127,408 ​ $ 2,208,778 Cost of sales and occupancy expense ​ 666,703 ​ 679,938 ​ 1,342,783 ​ 1,378,887 Gross profit ​ 366,986 ​ 373,329 ​ 784,625 ​ 829,891 Selling, general and administrative ​ 289,827 ​ 300,734 ​ 610,214 ​ 629,126 Restructure charges ​ ​ 3,869 ​ ​ (3,220) ​ ​ 6,956 ​ ​ 44,278 Store pre-opening costs ​ 1,743 ​ 1,295 ​ 2,969 ​ 2,799 Operating income ​ 71,547 ​ 74,520 ​ 164,486 ​ 153,688 Interest and other expense, net ​ 39,886 ​ 36,272 ​ 80,355 ​ 69,176 Losses on early extinguishment of debt and refinancing costs ​ 1,155 ​ 1,835 ​ ​ 1,155 ​ ​ 1,835 Income before income taxes ​ 30,506 ​ 36,413 ​ 82,976 ​ 82,677 Income taxes ​ 5,774 ​ 8,740 ​ 20,398 ​ 27,951 Net income ​ $ 24,732 ​ $ 27,673 ​ $ 62,578 ​ $ 54,726 ​ ​ ​ ​ ​ ​ ​ ​ ​ ​ ​ ​ ​ Other comprehensive income, net of tax: ​ ​ ​ ​ ​ ​ ​ ​ ​ ​ ​ ​ Foreign currency and interest rate swaps ​ (4,762) ​ 807 ​ (9,588) ​ (6,246) Comprehensive income ​ $ 19,970 ​ $ 28,480 ​ $ 52,990 ​ $ 48,480 ​ ​ ​ Michaels Stores, Inc. Condensed Consolidated Statements of Cash Flows (in thousands) ​ ​ ​ ​ ​ ​ ​ ​ ​ ​ 26 Weeks Ended ​ ​ August 3, ​ August 4, ​ ​ 2019 ​ 2018 Cash flows from operating activities: ​ ​ ​ ​ ​ ​ Net cash used in operating activities ​ $ (3,839) ​ $ (87,943) ​ ​ ​ ​ ​ ​ ​ Cash flows used in investing activities: ​ ​ ​ ​ ​ ​ Additions to property and equipment ​ (57,533) ​ (69,908) ​ ​ ​ ​ ​ ​ ​ Cash flows from financing activities: ​ ​ ​ ​ ​ ​ Net repayments of debt ​ (522,450) ​ (27,390) Net borrowings of debt ​ ​ 500,000 ​ ​ 133,600 Payment of debt refinancing costs ​ ​ (6,032) ​ ​ (1,069) Payment of dividend to Michaels Funding, Inc. ​ ​ (25,060) ​ ​ (250,000) Net cash used in financing activities ​ (53,542) ​ (144,859) ​ ​ ​ ​ ​ ​ ​ Net change in cash and equivalents ​ (114,914) ​ (302,710) Cash and equivalents at beginning of period ​ 245,108 ​ 425,129 Cash and equivalents at end of period ​ $ 130,194 ​ $ 122,419 ​</t>
  </si>
  <si>
    <t>BASIS OF PRESENTATION (Policies)</t>
  </si>
  <si>
    <t>Restructure Charges</t>
  </si>
  <si>
    <t xml:space="preserve">Restructure Charges ​ In March 2018, we closed substantially all of our Aaron Brothers stores and in January 2019, we closed all 36 of our Pat Catan’s stores. In the first six months of fiscal 2019, we recorded a restructure charge related to Pat Catan’s totaling $7.0 million, primarily related to employee-related expenses and the impairment of an indefinite-lived intangible asset. In the first six months of fiscal 2018, we recorded a restructure charge related to Aaron Brothers totaling $44.3 million, primarily related to the transfer of the rights to sell inventory and other assets to a third party to facilitate the store closures and assist with the disposition of our remaining lease obligations and employee-related expenses. In the first six months of fiscal 2018, Pat Catan's and Aaron Brothers had net sales totaling approximately $48.7 million and $12.9 million, respectively. Excluding the restructure charges, Aaron Brothers and Pat Catan’s did not have a material impact on the Company’s operating income in the periods presented. </t>
  </si>
  <si>
    <t>Share Repurchase Program</t>
  </si>
  <si>
    <t xml:space="preserve">Share Repurchase Program ​ In September 2018, the Board of Directors authorized a new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the six months ended August 3, 2019, we repurchased 3.0 million shares for an aggregate amount of $25.1 million. As of August 3, 2019, we had $373.4 million of availability remaining under our current share repurchase program. </t>
  </si>
  <si>
    <t>Accounting Pronouncements Recently Adopted</t>
  </si>
  <si>
    <t>Accounting Pronouncement Recently Adopted ​ In February 2016, the FASB issued ASU 2016-02, "Leases (Topic 842)" Leases (Topic 842): Targeted Improvements ​</t>
  </si>
  <si>
    <t>FAIR VALUE MEASUREMENTS (Tables)</t>
  </si>
  <si>
    <t>Schedule of fair values of debt and interest rate swaps</t>
  </si>
  <si>
    <t>The table below provides the fair values of our senior secured term loan facility (“Amended and Restated Term Loan Credit Facility”), our 8% senior notes maturing in 2027 (“2027 Senior Notes”), our 5.875% senior subordinated notes maturing in 2020 (“2020 Senior Subordinated Notes’’) and our interest rate swaps. ​ ​ ​ ​ ​ ​ ​ ​ ​ ​ ​ ​ ​ August 3, ​ February 2, ​ August 4, ​ ​ 2019 ​ 2019 ​ 2018 ​ ​ (in thousands) Assets ​ ​ ​ ​ ​ ​ ​ ​ ​ Interest rate swaps ​ $ — ​ $ — ​ $ 2,342 ​ ​ ​ ​ ​ ​ ​ ​ ​ ​ Liabilities ​ ​ ​ ​ ​ ​ ​ ​ ​ Term loan credit facility ​ $ 2,125,045 ​ $ 2,177,098 ​ $ 2,217,784 Senior notes ​ ​ 481,525 ​ ​ — ​ ​ — Senior subordinated notes ​ — ​ ​ 511,913 ​ 513,825 Short-term portion of interest rate swaps ​ ​ 9,679 ​ ​ 2,557 ​ ​ 3,233 Long-term portion of interest rate swaps ​ ​ 8,902 ​ ​ 3,809 ​ ​ —</t>
  </si>
  <si>
    <t>REVENUE RECOGNITION (Tables)</t>
  </si>
  <si>
    <t>Schedule of gift card liability</t>
  </si>
  <si>
    <t xml:space="preserve">The gift card liability is included in accrued liabilities and other in the consolidated balance sheets. The following table includes activity related to gift cards (in thousands): ​ ​ ​ ​ ​ ​ ​ ​ ​ ​ ​ ​ ​ ​ ​ ​ 13 Weeks Ended ​ 26 Weeks Ended ​ ​ August 3, ​ August 4, ​ August 3, ​ August 4, ​ ​ 2019 ​ 2018 ​ 2019 ​ 2018 Balance at beginning of period ​ $ 55,708 ​ $ 51,513 ​ $ 61,071 ​ $ 56,729 Issuance of gift cards ​ ​ 13,140 ​ ​ 13,734 ​ ​ 24,465 ​ ​ 25,278 Revenue recognized (1) ​ ​ (13,668) ​ ​ (13,685) ​ ​ (29,415) ​ ​ (29,601) Gift card breakage ​ ​ 584 ​ ​ (1,049) ​ ​ (357) ​ ​ (1,893) Balance at end of period ​ $ 55,764 ​ $ 50,513 ​ $ 55,764 ​ $ 50,513 (1) Revenue recognized from the beginning liability during the second quarters of fiscal 2019 and fiscal 2018 totaled $7.5 million and $7.6 million, respectively. Revenue recognized from the beginning liability during the first six months of fiscal 2019 and fiscal 2018 totaled $15.8 million and $16.0 million, respectively. </t>
  </si>
  <si>
    <t>LEASES (Tables)</t>
  </si>
  <si>
    <t>Components of Lease Costs</t>
  </si>
  <si>
    <t xml:space="preserve">The components of lease costs are as follows (in thousands): ​ ​ ​ ​ ​ ​ ​ ​ ​ ​ 13 Weeks Ended ​ 26 Weeks Ended ​ ​ August 3, ​ August 3, ​ ​ 2019 ​ 2019 Operating lease cost (1) $ 104,600 ​ $ 210,065 Variable lease cost (2) ​ 36,077 ​ 72,517 Total lease cost ​ $ 140,677 ​ $ 282,582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t>
  </si>
  <si>
    <t>Operating leases, supplemental cash flow information</t>
  </si>
  <si>
    <t>Additional information related to our operating leases is as follows (in thousands, except weighted-average data): ​ ​ ​ ​ ​ ​ ​ 26 Weeks Ended ​ ​ August 3, ​ ​ 2019 Operating cash outflows included in the measurement of lease liabilities ​ $ 214,439 Operating lease assets obtained in exchange for new operating lease liabilities ​ $ 133,137 Weighted-average remaining lease term ​ ​ 6.2 years Weighted-average discount rate ​ ​ 5.6%</t>
  </si>
  <si>
    <t>Maturities of lease liabilities</t>
  </si>
  <si>
    <t>Maturities of our lease liabilities are as follows as of August 3, 2019 (in thousands): ​ ​ ​ ​ ​ Fiscal Year ​ ​ 2019 ​ $ 179,032 2020 ​ 406,190 2021 ​ 353,635 2022 ​ 292,097 2023 ​ 229,286 Thereafter ​ 545,236 Total lease payments ​ $ 2,005,476 Less: Interest ​ ​ (329,444) Present value of lease liabilities ​ $ 1,676,032</t>
  </si>
  <si>
    <t>DEBT (Tables)</t>
  </si>
  <si>
    <t>Schedule of outstanding debt</t>
  </si>
  <si>
    <t>Long-term debt consists of the following (in thousands): ​ ​ ​ ​ ​ ​ ​ ​ ​ ​ ​ ​ ​ ​ ​ August 3, ​ February 2, ​ August 4, ​ Interest Rate ​ 2019 ​ 2019 ​ 2018 Term loan credit facility Variable ​ $ 2,195,000 ​ $ 2,207,450 ​ $ 2,220,560 Asset-based revolving credit facility Variable ​ — ​ — ​ 118,000 Senior notes 8.00 % 500,000 ​ — ​ — Senior subordinated notes 5.875 % — ​ 510,000 ​ 510,000 Total debt ​ ​ 2,695,000 ​ 2,717,450 ​ 2,848,560 Less unamortized discount/premium and debt costs ​ ​ ​ (14,709) ​ ​ (11,550) ​ ​ (13,212) Total debt, net ​ ​ ​ 2,680,291 ​ ​ 2,705,900 ​ ​ 2,835,348 Less current portion ​ ​ (24,900) ​ (24,900) ​ (140,261) Long-term debt ​ ​ $ 2,655,391 ​ $ 2,681,000 ​ $ 2,695,087</t>
  </si>
  <si>
    <t>Schedule of redemption prices</t>
  </si>
  <si>
    <t>​ ​ ​ ​ ​ Year ​ Percentage ​ 2022 ​ 104 % 2023 ​ 102 % 2024 and thereafter 100 %</t>
  </si>
  <si>
    <t>ACCUMULATED OTHER COMPREHENSIVE LOSS (Tables)</t>
  </si>
  <si>
    <t>Schedule of accumulated other comprehensive loss</t>
  </si>
  <si>
    <t>The following table includes detail regarding changes in the composition of accumulated other comprehensive loss (in thousands): ​ ​ ​ ​ ​ ​ ​ ​ ​ ​ ​ ​ ​ ​ ​ ​ 13 Weeks Ended ​ 26 Weeks Ended ​ ​ August 3, ​ August 4, ​ August 3, ​ August 4, ​ ​ 2019 2018 2019 2018 Beginning of period $ (19,384) ​ $ (10,713) $ (14,558) ​ $ (3,660) Foreign currency translation ​ 2,259 ​ (1,440) ​ (549) ​ (5,587) Interest rate swaps ​ ​ (7,021) ​ ​ 2,247 ​ ​ (9,039) ​ ​ (659) End of period ​ $ (24,146) ​ $ (9,906) ​ $ (24,146) ​ $ (9,906) ​</t>
  </si>
  <si>
    <t>EARNINGS PER SHARE (Tables)</t>
  </si>
  <si>
    <t>Schedule of calculation of basic and diluted earnings per share</t>
  </si>
  <si>
    <t>The following table sets forth the computation of basic and diluted earnings per common share (in thousands, except per share data): ​ ​ ​ ​ ​ ​ ​ ​ ​ ​ ​ ​ ​ ​ ​ 13 Weeks Ended ​ 26 Weeks Ended ​ ​ August 3, ​ August 4, ​ August 3, ​ August 4, ​ ​ 2019 ​ 2018 ​ 2019 ​ 2018 Basic earnings per common share: ​ ​ ​ ​ ​ ​ ​ ​ ​ ​ ​ ​ Net income ​ $ 24,547 ​ $ 27,488 ​ $ 62,238 $ 54,373 Less income related to unvested restricted shares ​ (29) ​ (56) ​ (68) ​ (123) Income available to common shareholders - Basic ​ $ 24,518 ​ $ 27,432 ​ $ 62,170 ​ $ 54,250 ​ ​ ​ ​ ​ ​ ​ ​ ​ ​ ​ ​ ​ Weighted-average common shares outstanding - Basic ​ ​ 157,272 ​ ​ 177,348 ​ ​ 157,511 ​ ​ 179,436 ​ ​ ​ ​ ​ ​ ​ ​ ​ ​ ​ ​ ​ Basic earnings per common share ​ $ 0.16 ​ $ 0.15 ​ $ 0.39 ​ $ 0.30 ​ ​ ​ ​ ​ ​ ​ ​ ​ ​ ​ ​ ​ Diluted earnings per common share: ​ ​ ​ ​ ​ ​ ​ ​ ​ ​ Net income ​ $ 24,547 ​ $ 27,488 ​ $ 62,238 ​ $ 54,373 Less income related to unvested restricted shares ​ (29) ​ ​ (56) ​ (68) ​ ​ (122) Income available to common shareholders - Diluted ​ $ 24,518 ​ $ 27,432 ​ $ 62,170 ​ $ 54,251 ​ ​ ​ ​ ​ ​ ​ ​ ​ ​ ​ ​ ​ Weighted-average common shares outstanding - Basic ​ ​ 157,272 ​ ​ 177,348 ​ ​ 157,511 ​ ​ 179,436 Effect of dilutive stock options and restricted stock units ​ ​ 1 ​ ​ 867 ​ ​ 24 ​ ​ 990 Weighted-average common shares outstanding - Diluted ​ ​ 157,273 ​ ​ 178,215 ​ ​ 157,535 ​ ​ 180,426 ​ ​ ​ ​ ​ ​ ​ ​ ​ ​ ​ ​ ​ Diluted earnings per common share ​ $ 0.16 ​ $ 0.15 ​ $ 0.39 ​ $ 0.30 ​</t>
  </si>
  <si>
    <t>SEGMENTS AND GEOGRAPHIC INFORMATION (Tables)</t>
  </si>
  <si>
    <t>Schedule of net sales by country</t>
  </si>
  <si>
    <t>Our net sales by country are as follows (in thousands): ​ ​ ​ ​ ​ ​ ​ ​ ​ ​ ​ ​ ​ ​ ​ ​ 13 Weeks Ended ​ 26 Weeks Ended ​ ​ August 3, ​ August 4, ​ August 3, ​ August 4, ​ ​ 2019 ​ 2018 ​ 2019 ​ 2018 United States (1) ​ $ 939,036 ​ $ 956,608 ​ $ 1,933,136 ​ $ 2,004,609 Canada ​ 94,653 ​ 96,659 ​ 194,272 ​ 204,169 Total ​ $ 1,033,689 ​ $ 1,053,267 ​ $ 2,127,408 ​ $ 2,208,778 (1) In the first quarter of fiscal 2018 we closed substantially all of our Aaron Brothers stores and in the fourth quarter of fiscal 2018 we closed all of our Pat Catan’s stores. In the second quarter of fiscal 2018, Pat Catan’s sales totaled approximately $22.9 million . For the six months ended August 4, 2018, Pat Catan’s and Aaron Brothers sales totaled approximately $48.7 million and $12.9 million, respectively.</t>
  </si>
  <si>
    <t>CONDENSED CONSOLIDATED FINANCIAL INFORMATION (Tables)</t>
  </si>
  <si>
    <t>Schedule of Condensed Consolidated Balance Sheets</t>
  </si>
  <si>
    <t>Michaels Stores, Inc. Condensed Consolidated Balance Sheets (in thousands) ​ ​ ​ ​ ​ ​ ​ ​ ​ ​ ​ ​ ​ August 3, ​ February 2, ​ August 4, ASSETS 2019 ​ 2019 ​ 2018 Current assets: ​ ​ ​ ​ ​ ​ ​ ​ ​ Cash and equivalents ​ $ 130,194 ​ $ 245,108 ​ $ 122,419 Merchandise inventories ​ 1,256,465 ​ 1,108,715 ​ 1,280,095 Prepaid expenses and other current assets ​ 93,549 ​ 160,767 ​ 135,480 Total current assets ​ 1,480,208 ​ 1,514,590 ​ 1,537,994 Property and equipment, net ​ 437,491 ​ 439,077 ​ 445,130 Operating lease assets ​ ​ 1,611,029 ​ ​ — ​ ​ — Goodwill ​ 112,069 ​ 112,069 ​ 119,074 Other assets ​ 65,509 ​ 61,667 ​ 79,093 Total assets ​ $ 3,706,306 ​ $ 2,127,403 ​ $ 2,181,291 ​ ​ ​ ​ ​ ​ ​ ​ ​ ​ LIABILITIES AND STOCKHOLDERS’ DEFICIT ​ ​ ​ ​ ​ ​ ​ ​ ​ ​ ​ ​ ​ ​ ​ ​ ​ ​ ​ Current liabilities: ​ ​ ​ ​ ​ ​ ​ ​ ​ Accounts payable ​ $ 533,473 ​ $ 485,004 ​ $ 555,270 Accrued liabilities and other ​ 321,473 ​ 378,313 ​ 351,584 Current portion of operating lease liabilities ​ ​ 298,993 ​ ​ — ​ ​ — Current portion of long-term debt ​ 24,900 ​ 24,900 ​ 140,261 Other current liabilities ​ 11,974 ​ 43,907 ​ 35,020 Total current liabilities ​ 1,190,813 ​ 932,124 ​ 1,082,135 Long-term debt ​ 2,655,391 ​ 2,681,000 ​ 2,695,087 Long-term operating lease liabilities ​ ​ 1,377,039 ​ ​ — ​ ​ — Other liabilities ​ 127,800 ​ 199,705 ​ 162,693 Total stockholders’ deficit ​ (1,644,737) ​ (1,685,426) ​ (1,758,624) Total liabilities and stockholders’ deficit ​ $ 3,706,306 ​ $ 2,127,403 ​ $ 2,181,291</t>
  </si>
  <si>
    <t>Schedule of Condensed Consolidated Statements of Comprehensive Income</t>
  </si>
  <si>
    <t>Michaels Stores, Inc. Condensed Consolidated Statements of Comprehensive Income (in thousands) ​ ​ ​ ​ ​ ​ ​ ​ ​ ​ ​ ​ ​ ​ ​ ​ 13 Weeks Ended ​ 26 Weeks Ended ​ ​ August 3, ​ August 4, ​ August 3, ​ August 4, ​ 2019 2018 2019 2018 Net sales ​ $ 1,033,689 ​ $ 1,053,267 ​ $ 2,127,408 ​ $ 2,208,778 Cost of sales and occupancy expense ​ 666,703 ​ 679,938 ​ 1,342,783 ​ 1,378,887 Gross profit ​ 366,986 ​ 373,329 ​ 784,625 ​ 829,891 Selling, general and administrative ​ 289,827 ​ 300,734 ​ 610,214 ​ 629,126 Restructure charges ​ ​ 3,869 ​ ​ (3,220) ​ ​ 6,956 ​ ​ 44,278 Store pre-opening costs ​ 1,743 ​ 1,295 ​ 2,969 ​ 2,799 Operating income ​ 71,547 ​ 74,520 ​ 164,486 ​ 153,688 Interest and other expense, net ​ 39,886 ​ 36,272 ​ 80,355 ​ 69,176 Losses on early extinguishment of debt and refinancing costs ​ 1,155 ​ 1,835 ​ ​ 1,155 ​ ​ 1,835 Income before income taxes ​ 30,506 ​ 36,413 ​ 82,976 ​ 82,677 Income taxes ​ 5,774 ​ 8,740 ​ 20,398 ​ 27,951 Net income ​ $ 24,732 ​ $ 27,673 ​ $ 62,578 ​ $ 54,726 ​ ​ ​ ​ ​ ​ ​ ​ ​ ​ ​ ​ ​ Other comprehensive income, net of tax: ​ ​ ​ ​ ​ ​ ​ ​ ​ ​ ​ ​ Foreign currency and interest rate swaps ​ (4,762) ​ 807 ​ (9,588) ​ (6,246) Comprehensive income ​ $ 19,970 ​ $ 28,480 ​ $ 52,990 ​ $ 48,480</t>
  </si>
  <si>
    <t>Schedule of Condensed Consolidated Statements of Cash Flows</t>
  </si>
  <si>
    <t>Michaels Stores, Inc. Condensed Consolidated Statements of Cash Flows (in thousands) ​ ​ ​ ​ ​ ​ ​ ​ ​ ​ 26 Weeks Ended ​ ​ August 3, ​ August 4, ​ ​ 2019 ​ 2018 Cash flows from operating activities: ​ ​ ​ ​ ​ ​ Net cash used in operating activities ​ $ (3,839) ​ $ (87,943) ​ ​ ​ ​ ​ ​ ​ Cash flows used in investing activities: ​ ​ ​ ​ ​ ​ Additions to property and equipment ​ (57,533) ​ (69,908) ​ ​ ​ ​ ​ ​ ​ Cash flows from financing activities: ​ ​ ​ ​ ​ ​ Net repayments of debt ​ (522,450) ​ (27,390) Net borrowings of debt ​ ​ 500,000 ​ ​ 133,600 Payment of debt refinancing costs ​ ​ (6,032) ​ ​ (1,069) Payment of dividend to Michaels Funding, Inc. ​ ​ (25,060) ​ ​ (250,000) Net cash used in financing activities ​ (53,542) ​ (144,859) ​ ​ ​ ​ ​ ​ ​ Net change in cash and equivalents ​ (114,914) ​ (302,710) Cash and equivalents at beginning of period ​ 245,108 ​ 425,129 Cash and equivalents at end of period ​ $ 130,194 ​ $ 122,419 ​</t>
  </si>
  <si>
    <t>BASIS OF PRESENTATION, Fiscal Year (Narrative) (Details)</t>
  </si>
  <si>
    <t>12 Months Ended</t>
  </si>
  <si>
    <t>Feb. 01, 2020</t>
  </si>
  <si>
    <t>Fiscal year</t>
  </si>
  <si>
    <t>Duration period of fiscal year</t>
  </si>
  <si>
    <t>91 days</t>
  </si>
  <si>
    <t>182 days</t>
  </si>
  <si>
    <t>364 days</t>
  </si>
  <si>
    <t>Minimum [Member]</t>
  </si>
  <si>
    <t>Maximum [Member]</t>
  </si>
  <si>
    <t>371 days</t>
  </si>
  <si>
    <t>BASIS OF PRESENTATION, Restructure Charges (Narrative) (Details) $ in Thousands</t>
  </si>
  <si>
    <t>1 Months Ended</t>
  </si>
  <si>
    <t>Jan. 31, 2019store</t>
  </si>
  <si>
    <t>Aug. 03, 2019USD ($)</t>
  </si>
  <si>
    <t>Aug. 04, 2018USD ($)</t>
  </si>
  <si>
    <t>Disposal group information</t>
  </si>
  <si>
    <t>Revenues</t>
  </si>
  <si>
    <t>Not Discontinued Operations [Member]</t>
  </si>
  <si>
    <t>Number of stores closed | store</t>
  </si>
  <si>
    <t>Not Discontinued Operations [Member] | Aaron Brothers [Member]</t>
  </si>
  <si>
    <t>Not Discontinued Operations [Member] | Pat Catan's [Member]</t>
  </si>
  <si>
    <t>BASIS OF PRESENTATION, Share Repurchase Program (Narrative) (Details) - USD ($) shares in Millions, $ in Millions</t>
  </si>
  <si>
    <t>Sep. 30, 2018</t>
  </si>
  <si>
    <t>Value of shares repurchased</t>
  </si>
  <si>
    <t>Number of shares repurchased</t>
  </si>
  <si>
    <t>Share Repurchase Program September 2018 [Member]</t>
  </si>
  <si>
    <t>Common stock share repurchase authorized amount</t>
  </si>
  <si>
    <t>Remaining amount under share repurchase program</t>
  </si>
  <si>
    <t>BASIS OF PRESENTATION, Accounting Pronouncements (Narrative) (Details) - USD ($) $ in Thousands</t>
  </si>
  <si>
    <t>Feb. 03, 2019</t>
  </si>
  <si>
    <t>SUMMARY OF SIGNIFICANT ACCOUNTING POLICIES</t>
  </si>
  <si>
    <t>ASU 2016-02 [Member]</t>
  </si>
  <si>
    <t>Change in Accounting Principle, Accounting Standards Update, Adopted [true false]</t>
  </si>
  <si>
    <t>New Accounting Pronouncement or Change in Accounting Principle, Prior Period Not Restated [true false]</t>
  </si>
  <si>
    <t>Operating leases, practical expedients package</t>
  </si>
  <si>
    <t>FAIR VALUE MEASUREMENTS (Narrative) (Details)</t>
  </si>
  <si>
    <t>Jul. 08, 2019</t>
  </si>
  <si>
    <t>8.00% Senior Notes [Member]</t>
  </si>
  <si>
    <t>Stated interest rate (as a percent)</t>
  </si>
  <si>
    <t>8.00%</t>
  </si>
  <si>
    <t>Debt instrument, maturity date description</t>
  </si>
  <si>
    <t>maturing in 2027</t>
  </si>
  <si>
    <t>5.875% Senior Subordinated Notes [Member]</t>
  </si>
  <si>
    <t>5.875%</t>
  </si>
  <si>
    <t>maturing in 2020</t>
  </si>
  <si>
    <t>FAIR VALUE MEASUREMENTS (Schedule of Fair Values of Debt and Interest Rate Swaps) (Details) - USD ($) $ in Thousands</t>
  </si>
  <si>
    <t>Interest Rate Swaps [Member]</t>
  </si>
  <si>
    <t>Assets, Fair Value</t>
  </si>
  <si>
    <t>Interest rate swaps</t>
  </si>
  <si>
    <t>Liabilities, Fair Value</t>
  </si>
  <si>
    <t>Short-term portion of interest rate swaps</t>
  </si>
  <si>
    <t>Long-term portion of interest rate swaps</t>
  </si>
  <si>
    <t>Senior notes</t>
  </si>
  <si>
    <t>Senior subordinated notes</t>
  </si>
  <si>
    <t>Term Loan Credit Facility [Member]</t>
  </si>
  <si>
    <t>Term loan credit facility</t>
  </si>
  <si>
    <t>REVENUE RECOGNITION, Customer Receivables (Narrative) (Details) - USD ($) $ in Thousands</t>
  </si>
  <si>
    <t>Customer Receivables</t>
  </si>
  <si>
    <t>Darice [Member]</t>
  </si>
  <si>
    <t>REVENUE RECOGNITION, (Schedule of Gift Card Liability) (Details) - USD ($) $ in Thousands</t>
  </si>
  <si>
    <t>Balance at beginning of period</t>
  </si>
  <si>
    <t>Issuance of gift cards</t>
  </si>
  <si>
    <t>Revenue recognized</t>
  </si>
  <si>
    <t>Gift card breakage</t>
  </si>
  <si>
    <t>Balance at end of period</t>
  </si>
  <si>
    <t>Revenue recognized from the beginning liability</t>
  </si>
  <si>
    <t>LEASES (Narrative) (Details) $ in Millions</t>
  </si>
  <si>
    <t>Aug. 03, 2019USD ($)lease</t>
  </si>
  <si>
    <t>Operating leases, initial terms</t>
  </si>
  <si>
    <t>10 years</t>
  </si>
  <si>
    <t>Operating leases, renewal term</t>
  </si>
  <si>
    <t>5 years</t>
  </si>
  <si>
    <t>Operating leases, option to extend</t>
  </si>
  <si>
    <t>Operating lease, lease not yet commenced, description</t>
  </si>
  <si>
    <t>Lease payments exclude $78.2 million related to 26 leases that have been signed as of August 3, 2019 but have not yet commenced</t>
  </si>
  <si>
    <t>Operating lease contracts signed, but not commenced | $</t>
  </si>
  <si>
    <t>Number of operating lease contracts signed, but not commenced | lease</t>
  </si>
  <si>
    <t>LEASES (Components of Lease Costs) (Details) - USD ($) $ in Thousands</t>
  </si>
  <si>
    <t>Operating lease cost</t>
  </si>
  <si>
    <t>Variable lease cost</t>
  </si>
  <si>
    <t>Total lease cost</t>
  </si>
  <si>
    <t>LEASES (Operating leases, supplemental cash flow information) (Details) $ in Thousands</t>
  </si>
  <si>
    <t>Operating cash outflows included in the measurement of lease liabilities</t>
  </si>
  <si>
    <t>Operating lease assets obtained in exchange for new operating lease liabilities</t>
  </si>
  <si>
    <t>Weighted-average remaining lease term</t>
  </si>
  <si>
    <t>6 years 2 months 12 days</t>
  </si>
  <si>
    <t>Weighted-average discount rate</t>
  </si>
  <si>
    <t>5.60%</t>
  </si>
  <si>
    <t>LEASES (Maturities of lease liabilities) (Details) $ in Thousands</t>
  </si>
  <si>
    <t>Operating Lease Liabilities, Payments Due</t>
  </si>
  <si>
    <t>2020</t>
  </si>
  <si>
    <t>2021</t>
  </si>
  <si>
    <t>2022</t>
  </si>
  <si>
    <t>2023</t>
  </si>
  <si>
    <t>Thereafter</t>
  </si>
  <si>
    <t>Total lease payments</t>
  </si>
  <si>
    <t>Less: Interest</t>
  </si>
  <si>
    <t>Present value of lease liabilities</t>
  </si>
  <si>
    <t>DEBT (Schedule of outstanding debt) (Details) - USD ($) $ in Thousands</t>
  </si>
  <si>
    <t>Debt</t>
  </si>
  <si>
    <t>Total debt</t>
  </si>
  <si>
    <t>Less unamortized discount/premium and debt costs</t>
  </si>
  <si>
    <t>Total debt, net</t>
  </si>
  <si>
    <t>Less current portion</t>
  </si>
  <si>
    <t>Asset-Based Revolving Credit Facility [Member]</t>
  </si>
  <si>
    <t>DEBT, Revolving Credit Facility (Narrative) (Details) - Asset-Based Revolving Credit Facility [Member] - USD ($) $ in Millions</t>
  </si>
  <si>
    <t>Aug. 30, 2019</t>
  </si>
  <si>
    <t>Subsequent Event [Member]</t>
  </si>
  <si>
    <t>Asset-based Revolving Credit Facility</t>
  </si>
  <si>
    <t>maturity to August 2024</t>
  </si>
  <si>
    <t>Michaels Stores [Member]</t>
  </si>
  <si>
    <t>Maximum borrowing capacity</t>
  </si>
  <si>
    <t>Unused borrowing capacity</t>
  </si>
  <si>
    <t>Outstanding letters of credit</t>
  </si>
  <si>
    <t>DEBT, 8.00% Senior Notes Due 2027 (Details) - USD ($) $ in Thousands</t>
  </si>
  <si>
    <t>Debt Instrument [Line Items]</t>
  </si>
  <si>
    <t>Principal amount of notes issued</t>
  </si>
  <si>
    <t>Interest rate (as a percent)</t>
  </si>
  <si>
    <t>Redemption price, as percentage of principal amount plus any accrued and unpaid interest</t>
  </si>
  <si>
    <t>100.00%</t>
  </si>
  <si>
    <t>Debt issuance costs</t>
  </si>
  <si>
    <t>8.00% Senior Notes [Member] | 2022 [Member]</t>
  </si>
  <si>
    <t>104.00%</t>
  </si>
  <si>
    <t>8.00% Senior Notes [Member] | 2023 [Member]</t>
  </si>
  <si>
    <t>102.00%</t>
  </si>
  <si>
    <t>8.00% Senior Notes [Member] | 2024 and thereafter [Member]</t>
  </si>
  <si>
    <t>8.00% Senior Notes [Member] | Redeem up to 40% [Member]</t>
  </si>
  <si>
    <t>Percentage of redemption of aggregate principal amount</t>
  </si>
  <si>
    <t>40.00%</t>
  </si>
  <si>
    <t>8.00% Senior Notes [Member] | Redeem all or Part [Member]</t>
  </si>
  <si>
    <t>108.00%</t>
  </si>
  <si>
    <t>8.00% Senior Notes [Member] | Upon Change of Control [Member]</t>
  </si>
  <si>
    <t>101.00%</t>
  </si>
  <si>
    <t>DEBT, Interest Rate Swaps (Narrative) (Details) $ in Thousands</t>
  </si>
  <si>
    <t>Apr. 30, 2018USD ($)derivative</t>
  </si>
  <si>
    <t>Term Loan Credit Facility [Member] | Michaels Stores [Member]</t>
  </si>
  <si>
    <t>2.7765%</t>
  </si>
  <si>
    <t>Term Loan Credit Facility [Member] | Michaels Stores [Member] | Accumulated Gain (Loss), Cash Flow Hedge [Member] | Reclassification out of Accumulated Other Comprehensive Income [Member]</t>
  </si>
  <si>
    <t>Term Loan Credit Facility [Member] | Interest Rate Swaps [Member] | Michaels Stores [Member]</t>
  </si>
  <si>
    <t>Number of interest rate swaps | derivative</t>
  </si>
  <si>
    <t>Notional value</t>
  </si>
  <si>
    <t>ACCUMULATED OTHER COMPREHENSIVE LOSS (Schedule of Accumulated Other Comprehensive Loss) (Details) - USD ($) $ in Thousands</t>
  </si>
  <si>
    <t>Accumulated Other Comprehensive Loss</t>
  </si>
  <si>
    <t>Balance</t>
  </si>
  <si>
    <t>Foreign currency translation adjustment</t>
  </si>
  <si>
    <t>INCOME TAXES (Narrative) (Details) - USD ($) $ in Millions</t>
  </si>
  <si>
    <t>Effective tax rate (as a percent)</t>
  </si>
  <si>
    <t>24.60%</t>
  </si>
  <si>
    <t>33.90%</t>
  </si>
  <si>
    <t>Expense (benefit) for repatriation of earnings of foreign subsidiaries</t>
  </si>
  <si>
    <t>EARNINGS PER SHARE (Narrative) (Details) - shares shares in Millions</t>
  </si>
  <si>
    <t>Anti-dilutive stock options shares excluded from the computation of earnings per share (in shares)</t>
  </si>
  <si>
    <t>EARNINGS PER SHARE (Details) - USD ($) $ / shares in Units, shares in Thousands, $ in Thousands</t>
  </si>
  <si>
    <t>Basic earnings per common share:</t>
  </si>
  <si>
    <t>Income available to common shareholders - Basic</t>
  </si>
  <si>
    <t>Weighted-average common shares outstanding - Basic (in shares)</t>
  </si>
  <si>
    <t>Basic earnings per common share (in dollars per share)</t>
  </si>
  <si>
    <t>Diluted earnings per common share:</t>
  </si>
  <si>
    <t>Income available to common shareholders - Diluted</t>
  </si>
  <si>
    <t>Effect of dilutive stock options and restricted stock units (in shares)</t>
  </si>
  <si>
    <t>Weighted-average common shares outstanding - Diluted (in shares)</t>
  </si>
  <si>
    <t>Diluted earnings per common share (in dollars per share)</t>
  </si>
  <si>
    <t>Restricted Shares [Member]</t>
  </si>
  <si>
    <t>Less income related to unvested restricted shares</t>
  </si>
  <si>
    <t>SEGMENTS AND GEOGRAPHIC INFORMATION (Narrative) (Details)</t>
  </si>
  <si>
    <t>Aug. 03, 2019segment</t>
  </si>
  <si>
    <t>Number of reportable segments</t>
  </si>
  <si>
    <t>SEGMENTS AND GEOGRAPHIC INFORMATION, Assets (Details) - USD ($) $ in Thousands</t>
  </si>
  <si>
    <t>Segments</t>
  </si>
  <si>
    <t>United States [Member]</t>
  </si>
  <si>
    <t>Canada [Member]</t>
  </si>
  <si>
    <t>Aaron Brothers [Member] | Not Discontinued Operations [Member]</t>
  </si>
  <si>
    <t>Pat Catan's [Member] | Not Discontinued Operations [Member]</t>
  </si>
  <si>
    <t>RELATED PARTY TRANSACTIONS (Narrative) (Details) $ in Thousands</t>
  </si>
  <si>
    <t>Aug. 03, 2019USD ($)item</t>
  </si>
  <si>
    <t>Feb. 02, 2019USD ($)</t>
  </si>
  <si>
    <t>Related Party Transactions</t>
  </si>
  <si>
    <t>The Blackstone Group [Member]</t>
  </si>
  <si>
    <t>Number of directors | item</t>
  </si>
  <si>
    <t>Selling, General and Administrative Expenses [Member] | The Blackstone Group [Member] | Store Inventory Count Services (Member)</t>
  </si>
  <si>
    <t>Expenses recognized</t>
  </si>
  <si>
    <t>Selling, General and Administrative Expenses [Member] | The Blackstone Group [Member] | Transportation and Supply Chain Software (Member)</t>
  </si>
  <si>
    <t>Cost of Sales and Occupancy Expense [Member] | The Blackstone Group [Member] | Lease Services (Member)</t>
  </si>
  <si>
    <t>The Sponsors [Member]</t>
  </si>
  <si>
    <t>Percentage of equity ownership owned</t>
  </si>
  <si>
    <t>47.00%</t>
  </si>
  <si>
    <t>Term Loan Credit Facility [Member] | The Blackstone Group [Member]</t>
  </si>
  <si>
    <t>CONDENSED CONSOLIDATED FINANCIAL INFORMATION (Balance Sheet) (Details) - USD ($) $ in Thousands</t>
  </si>
  <si>
    <t>May 04, 2019</t>
  </si>
  <si>
    <t>May 05, 2018</t>
  </si>
  <si>
    <t>Feb. 03, 2018</t>
  </si>
  <si>
    <t>Current assets:</t>
  </si>
  <si>
    <t>Prepaid expenses and other current assets</t>
  </si>
  <si>
    <t>Current liabilities:</t>
  </si>
  <si>
    <t>Other current liabilities</t>
  </si>
  <si>
    <t>CONDENSED CONSOLIDATED FINANCIAL INFORMATION (Statements of Comprehensive Income) (Details) - USD ($) $ in Thousands</t>
  </si>
  <si>
    <t>Supplemental Condensed Consolidating Statement of Comprehensive Income</t>
  </si>
  <si>
    <t>Interest and other expense, net</t>
  </si>
  <si>
    <t>CONDENSED CONSOLIDATED FINANCIAL INFORMATION (Statements of Cash Flows) (Details) - USD ($) $ in Thousands</t>
  </si>
  <si>
    <t>Net cash provided by operating activities</t>
  </si>
  <si>
    <t>Net repayments of debt</t>
  </si>
  <si>
    <t>Net borrowings of debt</t>
  </si>
  <si>
    <t>Payment of dividend to Michaels Funding, In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36</v>
      </c>
    </row>
    <row r="27" spans="1:3">
      <c r="A27" s="4" t="s">
        <v>49</v>
      </c>
      <c r="B27" s="4" t="s">
        <v>50</v>
      </c>
    </row>
    <row r="28" spans="1:3">
      <c r="A28" s="4" t="s">
        <v>51</v>
      </c>
      <c r="B28" s="4" t="s">
        <v>52</v>
      </c>
    </row>
    <row r="29" spans="1:3">
      <c r="A29" s="4" t="s">
        <v>53</v>
      </c>
      <c r="B29" s="4" t="s">
        <v>36</v>
      </c>
    </row>
    <row r="30" spans="1:3">
      <c r="A30" s="4" t="s">
        <v>54</v>
      </c>
      <c r="B30" s="4" t="s">
        <v>36</v>
      </c>
    </row>
    <row r="31" spans="1:3">
      <c r="A31" s="4" t="s">
        <v>55</v>
      </c>
      <c r="B31" s="4" t="s">
        <v>36</v>
      </c>
    </row>
    <row r="32" spans="1:3">
      <c r="A32" s="4" t="s">
        <v>56</v>
      </c>
      <c r="C32" s="5" t="n">
        <v>155274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8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85</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033689</v>
      </c>
      <c r="C4" s="6" t="n">
        <v>1053267</v>
      </c>
      <c r="D4" s="6" t="n">
        <v>2127408</v>
      </c>
      <c r="E4" s="6" t="n">
        <v>2208778</v>
      </c>
    </row>
    <row r="5" spans="1:5">
      <c r="A5" s="4" t="s">
        <v>62</v>
      </c>
      <c r="B5" s="5" t="n">
        <v>666703</v>
      </c>
      <c r="C5" s="5" t="n">
        <v>679938</v>
      </c>
      <c r="D5" s="5" t="n">
        <v>1342783</v>
      </c>
      <c r="E5" s="5" t="n">
        <v>1378887</v>
      </c>
    </row>
    <row r="6" spans="1:5">
      <c r="A6" s="4" t="s">
        <v>63</v>
      </c>
      <c r="B6" s="5" t="n">
        <v>366986</v>
      </c>
      <c r="C6" s="5" t="n">
        <v>373329</v>
      </c>
      <c r="D6" s="5" t="n">
        <v>784625</v>
      </c>
      <c r="E6" s="5" t="n">
        <v>829891</v>
      </c>
    </row>
    <row r="7" spans="1:5">
      <c r="A7" s="4" t="s">
        <v>64</v>
      </c>
      <c r="B7" s="5" t="n">
        <v>290074</v>
      </c>
      <c r="C7" s="5" t="n">
        <v>300981</v>
      </c>
      <c r="D7" s="5" t="n">
        <v>610670</v>
      </c>
      <c r="E7" s="5" t="n">
        <v>629598</v>
      </c>
    </row>
    <row r="8" spans="1:5">
      <c r="A8" s="4" t="s">
        <v>65</v>
      </c>
      <c r="B8" s="5" t="n">
        <v>3869</v>
      </c>
      <c r="C8" s="5" t="n">
        <v>-3220</v>
      </c>
      <c r="D8" s="5" t="n">
        <v>6956</v>
      </c>
      <c r="E8" s="5" t="n">
        <v>44278</v>
      </c>
    </row>
    <row r="9" spans="1:5">
      <c r="A9" s="4" t="s">
        <v>66</v>
      </c>
      <c r="B9" s="5" t="n">
        <v>1743</v>
      </c>
      <c r="C9" s="5" t="n">
        <v>1295</v>
      </c>
      <c r="D9" s="5" t="n">
        <v>2969</v>
      </c>
      <c r="E9" s="5" t="n">
        <v>2799</v>
      </c>
    </row>
    <row r="10" spans="1:5">
      <c r="A10" s="4" t="s">
        <v>67</v>
      </c>
      <c r="B10" s="5" t="n">
        <v>71300</v>
      </c>
      <c r="C10" s="5" t="n">
        <v>74273</v>
      </c>
      <c r="D10" s="5" t="n">
        <v>164030</v>
      </c>
      <c r="E10" s="5" t="n">
        <v>153216</v>
      </c>
    </row>
    <row r="11" spans="1:5">
      <c r="A11" s="4" t="s">
        <v>68</v>
      </c>
      <c r="B11" s="5" t="n">
        <v>40134</v>
      </c>
      <c r="C11" s="5" t="n">
        <v>37101</v>
      </c>
      <c r="D11" s="5" t="n">
        <v>77493</v>
      </c>
      <c r="E11" s="5" t="n">
        <v>71695</v>
      </c>
    </row>
    <row r="12" spans="1:5">
      <c r="A12" s="4" t="s">
        <v>69</v>
      </c>
      <c r="B12" s="5" t="n">
        <v>1155</v>
      </c>
      <c r="C12" s="5" t="n">
        <v>1835</v>
      </c>
      <c r="D12" s="5" t="n">
        <v>1155</v>
      </c>
      <c r="E12" s="5" t="n">
        <v>1835</v>
      </c>
    </row>
    <row r="13" spans="1:5">
      <c r="A13" s="4" t="s">
        <v>70</v>
      </c>
      <c r="B13" s="5" t="n">
        <v>-252</v>
      </c>
      <c r="C13" s="5" t="n">
        <v>-832</v>
      </c>
      <c r="D13" s="5" t="n">
        <v>2853</v>
      </c>
      <c r="E13" s="5" t="n">
        <v>-2525</v>
      </c>
    </row>
    <row r="14" spans="1:5">
      <c r="A14" s="4" t="s">
        <v>71</v>
      </c>
      <c r="B14" s="5" t="n">
        <v>30263</v>
      </c>
      <c r="C14" s="5" t="n">
        <v>36169</v>
      </c>
      <c r="D14" s="5" t="n">
        <v>82529</v>
      </c>
      <c r="E14" s="5" t="n">
        <v>82211</v>
      </c>
    </row>
    <row r="15" spans="1:5">
      <c r="A15" s="4" t="s">
        <v>72</v>
      </c>
      <c r="B15" s="5" t="n">
        <v>5716</v>
      </c>
      <c r="C15" s="5" t="n">
        <v>8681</v>
      </c>
      <c r="D15" s="5" t="n">
        <v>20291</v>
      </c>
      <c r="E15" s="5" t="n">
        <v>27838</v>
      </c>
    </row>
    <row r="16" spans="1:5">
      <c r="A16" s="4" t="s">
        <v>73</v>
      </c>
      <c r="B16" s="5" t="n">
        <v>24547</v>
      </c>
      <c r="C16" s="5" t="n">
        <v>27488</v>
      </c>
      <c r="D16" s="5" t="n">
        <v>62238</v>
      </c>
      <c r="E16" s="5" t="n">
        <v>54373</v>
      </c>
    </row>
    <row r="17" spans="1:5">
      <c r="A17" s="3" t="s">
        <v>74</v>
      </c>
    </row>
    <row r="18" spans="1:5">
      <c r="A18" s="4" t="s">
        <v>75</v>
      </c>
      <c r="B18" s="5" t="n">
        <v>-4762</v>
      </c>
      <c r="C18" s="5" t="n">
        <v>807</v>
      </c>
      <c r="D18" s="5" t="n">
        <v>-9588</v>
      </c>
      <c r="E18" s="5" t="n">
        <v>-6246</v>
      </c>
    </row>
    <row r="19" spans="1:5">
      <c r="A19" s="4" t="s">
        <v>76</v>
      </c>
      <c r="B19" s="6" t="n">
        <v>19785</v>
      </c>
      <c r="C19" s="6" t="n">
        <v>28295</v>
      </c>
      <c r="D19" s="6" t="n">
        <v>52650</v>
      </c>
      <c r="E19" s="6" t="n">
        <v>48127</v>
      </c>
    </row>
    <row r="20" spans="1:5">
      <c r="A20" s="3" t="s">
        <v>77</v>
      </c>
    </row>
    <row r="21" spans="1:5">
      <c r="A21" s="4" t="s">
        <v>78</v>
      </c>
      <c r="B21" s="7" t="n">
        <v>0.16</v>
      </c>
      <c r="C21" s="7" t="n">
        <v>0.15</v>
      </c>
      <c r="D21" s="7" t="n">
        <v>0.39</v>
      </c>
      <c r="E21" s="7" t="n">
        <v>0.3</v>
      </c>
    </row>
    <row r="22" spans="1:5">
      <c r="A22" s="4" t="s">
        <v>79</v>
      </c>
      <c r="B22" s="7" t="n">
        <v>0.16</v>
      </c>
      <c r="C22" s="7" t="n">
        <v>0.15</v>
      </c>
      <c r="D22" s="7" t="n">
        <v>0.39</v>
      </c>
      <c r="E22" s="7" t="n">
        <v>0.3</v>
      </c>
    </row>
    <row r="23" spans="1:5">
      <c r="A23" s="3" t="s">
        <v>80</v>
      </c>
    </row>
    <row r="24" spans="1:5">
      <c r="A24" s="4" t="s">
        <v>81</v>
      </c>
      <c r="B24" s="5" t="n">
        <v>157272</v>
      </c>
      <c r="C24" s="5" t="n">
        <v>177348</v>
      </c>
      <c r="D24" s="5" t="n">
        <v>157511</v>
      </c>
      <c r="E24" s="5" t="n">
        <v>179436</v>
      </c>
    </row>
    <row r="25" spans="1:5">
      <c r="A25" s="4" t="s">
        <v>82</v>
      </c>
      <c r="B25" s="5" t="n">
        <v>157273</v>
      </c>
      <c r="C25" s="5" t="n">
        <v>178215</v>
      </c>
      <c r="D25" s="5" t="n">
        <v>157535</v>
      </c>
      <c r="E25" s="5" t="n">
        <v>1804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8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0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247</v>
      </c>
      <c r="B1" s="2" t="s">
        <v>58</v>
      </c>
      <c r="D1" s="2" t="s">
        <v>1</v>
      </c>
      <c r="F1" s="2" t="s">
        <v>248</v>
      </c>
    </row>
    <row r="2" spans="1:7">
      <c r="B2" s="2" t="s">
        <v>2</v>
      </c>
      <c r="C2" s="2" t="s">
        <v>59</v>
      </c>
      <c r="D2" s="2" t="s">
        <v>2</v>
      </c>
      <c r="E2" s="2" t="s">
        <v>59</v>
      </c>
      <c r="F2" s="2" t="s">
        <v>249</v>
      </c>
      <c r="G2" s="2" t="s">
        <v>84</v>
      </c>
    </row>
    <row r="3" spans="1:7">
      <c r="A3" s="3" t="s">
        <v>250</v>
      </c>
    </row>
    <row r="4" spans="1:7">
      <c r="A4" s="4" t="s">
        <v>251</v>
      </c>
      <c r="B4" s="4" t="s">
        <v>252</v>
      </c>
      <c r="C4" s="4" t="s">
        <v>252</v>
      </c>
      <c r="D4" s="4" t="s">
        <v>253</v>
      </c>
      <c r="E4" s="4" t="s">
        <v>253</v>
      </c>
      <c r="F4" s="4" t="s">
        <v>254</v>
      </c>
      <c r="G4" s="4" t="s">
        <v>254</v>
      </c>
    </row>
    <row r="5" spans="1:7">
      <c r="A5" s="4" t="s">
        <v>255</v>
      </c>
    </row>
    <row r="6" spans="1:7">
      <c r="A6" s="3" t="s">
        <v>250</v>
      </c>
    </row>
    <row r="7" spans="1:7">
      <c r="A7" s="4" t="s">
        <v>251</v>
      </c>
      <c r="D7" s="4" t="s">
        <v>254</v>
      </c>
    </row>
    <row r="8" spans="1:7">
      <c r="A8" s="4" t="s">
        <v>256</v>
      </c>
    </row>
    <row r="9" spans="1:7">
      <c r="A9" s="3" t="s">
        <v>250</v>
      </c>
    </row>
    <row r="10" spans="1:7">
      <c r="A10" s="4" t="s">
        <v>251</v>
      </c>
      <c r="D10" s="4" t="s">
        <v>257</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s>
  <sheetData>
    <row r="1" spans="1:6">
      <c r="A1" s="1" t="s">
        <v>258</v>
      </c>
      <c r="B1" s="2" t="s">
        <v>259</v>
      </c>
      <c r="C1" s="2" t="s">
        <v>58</v>
      </c>
      <c r="E1" s="2" t="s">
        <v>1</v>
      </c>
    </row>
    <row r="2" spans="1:6">
      <c r="B2" s="2" t="s">
        <v>260</v>
      </c>
      <c r="C2" s="2" t="s">
        <v>261</v>
      </c>
      <c r="D2" s="2" t="s">
        <v>262</v>
      </c>
      <c r="E2" s="2" t="s">
        <v>261</v>
      </c>
      <c r="F2" s="2" t="s">
        <v>262</v>
      </c>
    </row>
    <row r="3" spans="1:6">
      <c r="A3" s="3" t="s">
        <v>263</v>
      </c>
    </row>
    <row r="4" spans="1:6">
      <c r="A4" s="4" t="s">
        <v>65</v>
      </c>
      <c r="C4" s="6" t="n">
        <v>3869</v>
      </c>
      <c r="D4" s="6" t="n">
        <v>-3220</v>
      </c>
      <c r="E4" s="6" t="n">
        <v>6956</v>
      </c>
      <c r="F4" s="6" t="n">
        <v>44278</v>
      </c>
    </row>
    <row r="5" spans="1:6">
      <c r="A5" s="4" t="s">
        <v>264</v>
      </c>
      <c r="C5" s="6" t="n">
        <v>1033689</v>
      </c>
      <c r="D5" s="5" t="n">
        <v>1053267</v>
      </c>
      <c r="E5" s="5" t="n">
        <v>2127408</v>
      </c>
      <c r="F5" s="5" t="n">
        <v>2208778</v>
      </c>
    </row>
    <row r="6" spans="1:6">
      <c r="A6" s="4" t="s">
        <v>265</v>
      </c>
    </row>
    <row r="7" spans="1:6">
      <c r="A7" s="3" t="s">
        <v>263</v>
      </c>
    </row>
    <row r="8" spans="1:6">
      <c r="A8" s="4" t="s">
        <v>266</v>
      </c>
      <c r="B8" s="5" t="n">
        <v>36</v>
      </c>
    </row>
    <row r="9" spans="1:6">
      <c r="A9" s="4" t="s">
        <v>267</v>
      </c>
    </row>
    <row r="10" spans="1:6">
      <c r="A10" s="3" t="s">
        <v>263</v>
      </c>
    </row>
    <row r="11" spans="1:6">
      <c r="A11" s="4" t="s">
        <v>65</v>
      </c>
      <c r="F11" s="5" t="n">
        <v>44300</v>
      </c>
    </row>
    <row r="12" spans="1:6">
      <c r="A12" s="4" t="s">
        <v>264</v>
      </c>
      <c r="F12" s="5" t="n">
        <v>12900</v>
      </c>
    </row>
    <row r="13" spans="1:6">
      <c r="A13" s="4" t="s">
        <v>268</v>
      </c>
    </row>
    <row r="14" spans="1:6">
      <c r="A14" s="3" t="s">
        <v>263</v>
      </c>
    </row>
    <row r="15" spans="1:6">
      <c r="A15" s="4" t="s">
        <v>65</v>
      </c>
      <c r="E15" s="6" t="n">
        <v>7000</v>
      </c>
    </row>
    <row r="16" spans="1:6">
      <c r="A16" s="4" t="s">
        <v>264</v>
      </c>
      <c r="D16" s="6" t="n">
        <v>22900</v>
      </c>
      <c r="F16" s="6" t="n">
        <v>487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0</v>
      </c>
    </row>
    <row r="3" spans="1:3">
      <c r="A3" s="3" t="s">
        <v>209</v>
      </c>
    </row>
    <row r="4" spans="1:3">
      <c r="A4" s="4" t="s">
        <v>271</v>
      </c>
      <c r="B4" s="9" t="n">
        <v>25.1</v>
      </c>
    </row>
    <row r="5" spans="1:3">
      <c r="A5" s="4" t="s">
        <v>272</v>
      </c>
      <c r="B5" s="5" t="n">
        <v>3</v>
      </c>
    </row>
    <row r="6" spans="1:3">
      <c r="A6" s="4" t="s">
        <v>273</v>
      </c>
    </row>
    <row r="7" spans="1:3">
      <c r="A7" s="3" t="s">
        <v>209</v>
      </c>
    </row>
    <row r="8" spans="1:3">
      <c r="A8" s="4" t="s">
        <v>274</v>
      </c>
      <c r="C8" s="6" t="n">
        <v>500</v>
      </c>
    </row>
    <row r="9" spans="1:3">
      <c r="A9" s="4" t="s">
        <v>275</v>
      </c>
      <c r="B9" s="9" t="n">
        <v>37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v>
      </c>
      <c r="B1" s="2" t="s">
        <v>2</v>
      </c>
      <c r="C1" s="2" t="s">
        <v>84</v>
      </c>
      <c r="D1" s="2" t="s">
        <v>59</v>
      </c>
    </row>
    <row r="2" spans="1:4">
      <c r="A2" s="3" t="s">
        <v>85</v>
      </c>
    </row>
    <row r="3" spans="1:4">
      <c r="A3" s="4" t="s">
        <v>86</v>
      </c>
      <c r="B3" s="6" t="n">
        <v>130981</v>
      </c>
      <c r="C3" s="6" t="n">
        <v>245887</v>
      </c>
      <c r="D3" s="6" t="n">
        <v>123191</v>
      </c>
    </row>
    <row r="4" spans="1:4">
      <c r="A4" s="4" t="s">
        <v>87</v>
      </c>
      <c r="B4" s="5" t="n">
        <v>1256465</v>
      </c>
      <c r="C4" s="5" t="n">
        <v>1108715</v>
      </c>
      <c r="D4" s="5" t="n">
        <v>1280095</v>
      </c>
    </row>
    <row r="5" spans="1:4">
      <c r="A5" s="4" t="s">
        <v>88</v>
      </c>
      <c r="B5" s="5" t="n">
        <v>69672</v>
      </c>
      <c r="C5" s="5" t="n">
        <v>98659</v>
      </c>
      <c r="D5" s="5" t="n">
        <v>98742</v>
      </c>
    </row>
    <row r="6" spans="1:4">
      <c r="A6" s="4" t="s">
        <v>89</v>
      </c>
      <c r="B6" s="5" t="n">
        <v>18234</v>
      </c>
      <c r="C6" s="5" t="n">
        <v>57328</v>
      </c>
      <c r="D6" s="5" t="n">
        <v>31095</v>
      </c>
    </row>
    <row r="7" spans="1:4">
      <c r="A7" s="4" t="s">
        <v>90</v>
      </c>
      <c r="B7" s="5" t="n">
        <v>5707</v>
      </c>
      <c r="C7" s="5" t="n">
        <v>4935</v>
      </c>
      <c r="D7" s="5" t="n">
        <v>16523</v>
      </c>
    </row>
    <row r="8" spans="1:4">
      <c r="A8" s="4" t="s">
        <v>91</v>
      </c>
      <c r="B8" s="5" t="n">
        <v>1481059</v>
      </c>
      <c r="C8" s="5" t="n">
        <v>1515524</v>
      </c>
      <c r="D8" s="5" t="n">
        <v>1549646</v>
      </c>
    </row>
    <row r="9" spans="1:4">
      <c r="A9" s="4" t="s">
        <v>92</v>
      </c>
      <c r="B9" s="5" t="n">
        <v>1703912</v>
      </c>
      <c r="C9" s="5" t="n">
        <v>1656098</v>
      </c>
      <c r="D9" s="5" t="n">
        <v>1613115</v>
      </c>
    </row>
    <row r="10" spans="1:4">
      <c r="A10" s="4" t="s">
        <v>93</v>
      </c>
      <c r="B10" s="5" t="n">
        <v>-1266421</v>
      </c>
      <c r="C10" s="5" t="n">
        <v>-1217021</v>
      </c>
      <c r="D10" s="5" t="n">
        <v>-1167985</v>
      </c>
    </row>
    <row r="11" spans="1:4">
      <c r="A11" s="4" t="s">
        <v>94</v>
      </c>
      <c r="B11" s="5" t="n">
        <v>437491</v>
      </c>
      <c r="C11" s="5" t="n">
        <v>439077</v>
      </c>
      <c r="D11" s="5" t="n">
        <v>445130</v>
      </c>
    </row>
    <row r="12" spans="1:4">
      <c r="A12" s="4" t="s">
        <v>95</v>
      </c>
      <c r="B12" s="5" t="n">
        <v>1611029</v>
      </c>
    </row>
    <row r="13" spans="1:4">
      <c r="A13" s="4" t="s">
        <v>96</v>
      </c>
      <c r="B13" s="5" t="n">
        <v>112069</v>
      </c>
      <c r="C13" s="5" t="n">
        <v>112069</v>
      </c>
      <c r="D13" s="5" t="n">
        <v>119074</v>
      </c>
    </row>
    <row r="14" spans="1:4">
      <c r="A14" s="4" t="s">
        <v>97</v>
      </c>
      <c r="B14" s="5" t="n">
        <v>14082</v>
      </c>
      <c r="C14" s="5" t="n">
        <v>17238</v>
      </c>
      <c r="D14" s="5" t="n">
        <v>20983</v>
      </c>
    </row>
    <row r="15" spans="1:4">
      <c r="A15" s="4" t="s">
        <v>98</v>
      </c>
      <c r="B15" s="5" t="n">
        <v>28142</v>
      </c>
      <c r="C15" s="5" t="n">
        <v>25005</v>
      </c>
      <c r="D15" s="5" t="n">
        <v>31532</v>
      </c>
    </row>
    <row r="16" spans="1:4">
      <c r="A16" s="4" t="s">
        <v>99</v>
      </c>
      <c r="B16" s="5" t="n">
        <v>23277</v>
      </c>
      <c r="C16" s="5" t="n">
        <v>19423</v>
      </c>
      <c r="D16" s="5" t="n">
        <v>26180</v>
      </c>
    </row>
    <row r="17" spans="1:4">
      <c r="A17" s="4" t="s">
        <v>100</v>
      </c>
      <c r="B17" s="5" t="n">
        <v>3707149</v>
      </c>
      <c r="C17" s="5" t="n">
        <v>2128336</v>
      </c>
      <c r="D17" s="5" t="n">
        <v>2192545</v>
      </c>
    </row>
    <row r="18" spans="1:4">
      <c r="A18" s="3" t="s">
        <v>101</v>
      </c>
    </row>
    <row r="19" spans="1:4">
      <c r="A19" s="4" t="s">
        <v>102</v>
      </c>
      <c r="B19" s="5" t="n">
        <v>533473</v>
      </c>
      <c r="C19" s="5" t="n">
        <v>485004</v>
      </c>
      <c r="D19" s="5" t="n">
        <v>555270</v>
      </c>
    </row>
    <row r="20" spans="1:4">
      <c r="A20" s="4" t="s">
        <v>103</v>
      </c>
      <c r="B20" s="5" t="n">
        <v>321847</v>
      </c>
      <c r="C20" s="5" t="n">
        <v>378742</v>
      </c>
      <c r="D20" s="5" t="n">
        <v>351987</v>
      </c>
    </row>
    <row r="21" spans="1:4">
      <c r="A21" s="4" t="s">
        <v>104</v>
      </c>
      <c r="B21" s="5" t="n">
        <v>298993</v>
      </c>
    </row>
    <row r="22" spans="1:4">
      <c r="A22" s="4" t="s">
        <v>105</v>
      </c>
      <c r="B22" s="5" t="n">
        <v>24900</v>
      </c>
      <c r="C22" s="5" t="n">
        <v>24900</v>
      </c>
      <c r="D22" s="5" t="n">
        <v>140261</v>
      </c>
    </row>
    <row r="23" spans="1:4">
      <c r="A23" s="4" t="s">
        <v>106</v>
      </c>
      <c r="B23" s="5" t="n">
        <v>11974</v>
      </c>
      <c r="C23" s="5" t="n">
        <v>43907</v>
      </c>
      <c r="D23" s="5" t="n">
        <v>427</v>
      </c>
    </row>
    <row r="24" spans="1:4">
      <c r="A24" s="4" t="s">
        <v>107</v>
      </c>
      <c r="B24" s="5" t="n">
        <v>1191187</v>
      </c>
      <c r="C24" s="5" t="n">
        <v>932553</v>
      </c>
      <c r="D24" s="5" t="n">
        <v>1047945</v>
      </c>
    </row>
    <row r="25" spans="1:4">
      <c r="A25" s="4" t="s">
        <v>108</v>
      </c>
      <c r="B25" s="5" t="n">
        <v>2655391</v>
      </c>
      <c r="C25" s="5" t="n">
        <v>2681000</v>
      </c>
      <c r="D25" s="5" t="n">
        <v>2695087</v>
      </c>
    </row>
    <row r="26" spans="1:4">
      <c r="A26" s="4" t="s">
        <v>109</v>
      </c>
      <c r="B26" s="5" t="n">
        <v>1377039</v>
      </c>
    </row>
    <row r="27" spans="1:4">
      <c r="A27" s="4" t="s">
        <v>110</v>
      </c>
      <c r="B27" s="5" t="n">
        <v>71102</v>
      </c>
      <c r="C27" s="5" t="n">
        <v>140978</v>
      </c>
      <c r="D27" s="5" t="n">
        <v>148893</v>
      </c>
    </row>
    <row r="28" spans="1:4">
      <c r="A28" s="4" t="s">
        <v>111</v>
      </c>
      <c r="B28" s="5" t="n">
        <v>5294719</v>
      </c>
      <c r="C28" s="5" t="n">
        <v>3754531</v>
      </c>
      <c r="D28" s="5" t="n">
        <v>3891925</v>
      </c>
    </row>
    <row r="29" spans="1:4">
      <c r="A29" s="4" t="s">
        <v>112</v>
      </c>
      <c r="B29" s="4" t="s">
        <v>113</v>
      </c>
      <c r="C29" s="4" t="s">
        <v>113</v>
      </c>
      <c r="D29" s="4" t="s">
        <v>113</v>
      </c>
    </row>
    <row r="30" spans="1:4">
      <c r="A30" s="3" t="s">
        <v>114</v>
      </c>
    </row>
    <row r="31" spans="1:4">
      <c r="A31" s="4" t="s">
        <v>115</v>
      </c>
      <c r="B31" s="5" t="n">
        <v>10419</v>
      </c>
      <c r="C31" s="5" t="n">
        <v>10594</v>
      </c>
      <c r="D31" s="5" t="n">
        <v>11504</v>
      </c>
    </row>
    <row r="32" spans="1:4">
      <c r="A32" s="4" t="s">
        <v>116</v>
      </c>
      <c r="C32" s="5" t="n">
        <v>5954</v>
      </c>
    </row>
    <row r="33" spans="1:4">
      <c r="A33" s="4" t="s">
        <v>117</v>
      </c>
      <c r="B33" s="5" t="n">
        <v>-1573843</v>
      </c>
      <c r="C33" s="5" t="n">
        <v>-1628185</v>
      </c>
      <c r="D33" s="5" t="n">
        <v>-1700978</v>
      </c>
    </row>
    <row r="34" spans="1:4">
      <c r="A34" s="4" t="s">
        <v>118</v>
      </c>
      <c r="B34" s="5" t="n">
        <v>-24146</v>
      </c>
      <c r="C34" s="5" t="n">
        <v>-14558</v>
      </c>
      <c r="D34" s="5" t="n">
        <v>-9906</v>
      </c>
    </row>
    <row r="35" spans="1:4">
      <c r="A35" s="4" t="s">
        <v>119</v>
      </c>
      <c r="B35" s="5" t="n">
        <v>-1587570</v>
      </c>
      <c r="C35" s="5" t="n">
        <v>-1626195</v>
      </c>
      <c r="D35" s="5" t="n">
        <v>-1699380</v>
      </c>
    </row>
    <row r="36" spans="1:4">
      <c r="A36" s="4" t="s">
        <v>120</v>
      </c>
      <c r="B36" s="6" t="n">
        <v>3707149</v>
      </c>
      <c r="C36" s="6" t="n">
        <v>2128336</v>
      </c>
      <c r="D36" s="6" t="n">
        <v>2192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77</v>
      </c>
      <c r="C1" s="2" t="s">
        <v>2</v>
      </c>
    </row>
    <row r="2" spans="1:3">
      <c r="A2" s="3" t="s">
        <v>278</v>
      </c>
    </row>
    <row r="3" spans="1:3">
      <c r="A3" s="4" t="s">
        <v>95</v>
      </c>
      <c r="C3" s="6" t="n">
        <v>1611029</v>
      </c>
    </row>
    <row r="4" spans="1:3">
      <c r="A4" s="4" t="s">
        <v>138</v>
      </c>
      <c r="C4" s="6" t="n">
        <v>1676032</v>
      </c>
    </row>
    <row r="5" spans="1:3">
      <c r="A5" s="4" t="s">
        <v>279</v>
      </c>
    </row>
    <row r="6" spans="1:3">
      <c r="A6" s="3" t="s">
        <v>278</v>
      </c>
    </row>
    <row r="7" spans="1:3">
      <c r="A7" s="4" t="s">
        <v>95</v>
      </c>
      <c r="B7" s="6" t="n">
        <v>1700000</v>
      </c>
    </row>
    <row r="8" spans="1:3">
      <c r="A8" s="4" t="s">
        <v>138</v>
      </c>
      <c r="B8" s="6" t="n">
        <v>1700000</v>
      </c>
    </row>
    <row r="9" spans="1:3">
      <c r="A9" s="4" t="s">
        <v>280</v>
      </c>
      <c r="B9" s="4" t="s">
        <v>14</v>
      </c>
    </row>
    <row r="10" spans="1:3">
      <c r="A10" s="4" t="s">
        <v>281</v>
      </c>
      <c r="B10" s="4" t="s">
        <v>14</v>
      </c>
    </row>
    <row r="11" spans="1:3">
      <c r="A11" s="4" t="s">
        <v>282</v>
      </c>
      <c r="B11" s="4" t="s">
        <v>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7"/>
    <col customWidth="1" max="3" min="3" width="14"/>
    <col customWidth="1" max="4" min="4" width="14"/>
    <col customWidth="1" max="5" min="5" width="14"/>
  </cols>
  <sheetData>
    <row r="1" spans="1:5">
      <c r="A1" s="1" t="s">
        <v>283</v>
      </c>
      <c r="B1" s="2" t="s">
        <v>1</v>
      </c>
    </row>
    <row r="2" spans="1:5">
      <c r="B2" s="2" t="s">
        <v>2</v>
      </c>
      <c r="C2" s="2" t="s">
        <v>284</v>
      </c>
      <c r="D2" s="2" t="s">
        <v>84</v>
      </c>
      <c r="E2" s="2" t="s">
        <v>59</v>
      </c>
    </row>
    <row r="3" spans="1:5">
      <c r="A3" s="4" t="s">
        <v>285</v>
      </c>
    </row>
    <row r="4" spans="1:5">
      <c r="A4" s="4" t="s">
        <v>286</v>
      </c>
      <c r="B4" s="4" t="s">
        <v>287</v>
      </c>
      <c r="C4" s="4" t="s">
        <v>287</v>
      </c>
    </row>
    <row r="5" spans="1:5">
      <c r="A5" s="4" t="s">
        <v>288</v>
      </c>
      <c r="B5" s="4" t="s">
        <v>289</v>
      </c>
    </row>
    <row r="6" spans="1:5">
      <c r="A6" s="4" t="s">
        <v>290</v>
      </c>
    </row>
    <row r="7" spans="1:5">
      <c r="A7" s="4" t="s">
        <v>286</v>
      </c>
      <c r="B7" s="4" t="s">
        <v>291</v>
      </c>
      <c r="D7" s="4" t="s">
        <v>291</v>
      </c>
      <c r="E7" s="4" t="s">
        <v>291</v>
      </c>
    </row>
    <row r="8" spans="1:5">
      <c r="A8" s="4" t="s">
        <v>288</v>
      </c>
      <c r="B8"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84</v>
      </c>
      <c r="D1" s="2" t="s">
        <v>59</v>
      </c>
    </row>
    <row r="2" spans="1:4">
      <c r="A2" s="4" t="s">
        <v>294</v>
      </c>
    </row>
    <row r="3" spans="1:4">
      <c r="A3" s="3" t="s">
        <v>295</v>
      </c>
    </row>
    <row r="4" spans="1:4">
      <c r="A4" s="4" t="s">
        <v>296</v>
      </c>
      <c r="D4" s="6" t="n">
        <v>2342</v>
      </c>
    </row>
    <row r="5" spans="1:4">
      <c r="A5" s="3" t="s">
        <v>297</v>
      </c>
    </row>
    <row r="6" spans="1:4">
      <c r="A6" s="4" t="s">
        <v>298</v>
      </c>
      <c r="B6" s="6" t="n">
        <v>9679</v>
      </c>
      <c r="C6" s="6" t="n">
        <v>2557</v>
      </c>
      <c r="D6" s="5" t="n">
        <v>3233</v>
      </c>
    </row>
    <row r="7" spans="1:4">
      <c r="A7" s="4" t="s">
        <v>299</v>
      </c>
      <c r="B7" s="5" t="n">
        <v>8902</v>
      </c>
      <c r="C7" s="5" t="n">
        <v>3809</v>
      </c>
    </row>
    <row r="8" spans="1:4">
      <c r="A8" s="4" t="s">
        <v>285</v>
      </c>
    </row>
    <row r="9" spans="1:4">
      <c r="A9" s="3" t="s">
        <v>297</v>
      </c>
    </row>
    <row r="10" spans="1:4">
      <c r="A10" s="4" t="s">
        <v>300</v>
      </c>
      <c r="B10" s="5" t="n">
        <v>481525</v>
      </c>
    </row>
    <row r="11" spans="1:4">
      <c r="A11" s="4" t="s">
        <v>290</v>
      </c>
    </row>
    <row r="12" spans="1:4">
      <c r="A12" s="3" t="s">
        <v>297</v>
      </c>
    </row>
    <row r="13" spans="1:4">
      <c r="A13" s="4" t="s">
        <v>301</v>
      </c>
      <c r="C13" s="5" t="n">
        <v>511913</v>
      </c>
      <c r="D13" s="5" t="n">
        <v>513825</v>
      </c>
    </row>
    <row r="14" spans="1:4">
      <c r="A14" s="4" t="s">
        <v>302</v>
      </c>
    </row>
    <row r="15" spans="1:4">
      <c r="A15" s="3" t="s">
        <v>297</v>
      </c>
    </row>
    <row r="16" spans="1:4">
      <c r="A16" s="4" t="s">
        <v>303</v>
      </c>
      <c r="B16" s="6" t="n">
        <v>2125045</v>
      </c>
      <c r="C16" s="6" t="n">
        <v>2177098</v>
      </c>
      <c r="D16" s="6" t="n">
        <v>22177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84</v>
      </c>
      <c r="D1" s="2" t="s">
        <v>59</v>
      </c>
    </row>
    <row r="2" spans="1:4">
      <c r="A2" s="3" t="s">
        <v>305</v>
      </c>
    </row>
    <row r="3" spans="1:4">
      <c r="A3" s="4" t="s">
        <v>89</v>
      </c>
      <c r="B3" s="6" t="n">
        <v>18234</v>
      </c>
      <c r="C3" s="6" t="n">
        <v>57328</v>
      </c>
      <c r="D3" s="6" t="n">
        <v>31095</v>
      </c>
    </row>
    <row r="4" spans="1:4">
      <c r="A4" s="4" t="s">
        <v>306</v>
      </c>
    </row>
    <row r="5" spans="1:4">
      <c r="A5" s="3" t="s">
        <v>305</v>
      </c>
    </row>
    <row r="6" spans="1:4">
      <c r="A6" s="4" t="s">
        <v>89</v>
      </c>
      <c r="B6" s="6" t="n">
        <v>15400</v>
      </c>
      <c r="C6" s="6" t="n">
        <v>32100</v>
      </c>
      <c r="D6" s="6" t="n">
        <v>23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58</v>
      </c>
      <c r="D1" s="2" t="s">
        <v>1</v>
      </c>
    </row>
    <row r="2" spans="1:5">
      <c r="B2" s="2" t="s">
        <v>2</v>
      </c>
      <c r="C2" s="2" t="s">
        <v>59</v>
      </c>
      <c r="D2" s="2" t="s">
        <v>2</v>
      </c>
      <c r="E2" s="2" t="s">
        <v>59</v>
      </c>
    </row>
    <row r="3" spans="1:5">
      <c r="A3" s="3" t="s">
        <v>187</v>
      </c>
    </row>
    <row r="4" spans="1:5">
      <c r="A4" s="4" t="s">
        <v>308</v>
      </c>
      <c r="B4" s="6" t="n">
        <v>55708</v>
      </c>
      <c r="C4" s="6" t="n">
        <v>51513</v>
      </c>
      <c r="D4" s="6" t="n">
        <v>61071</v>
      </c>
      <c r="E4" s="6" t="n">
        <v>56729</v>
      </c>
    </row>
    <row r="5" spans="1:5">
      <c r="A5" s="4" t="s">
        <v>309</v>
      </c>
      <c r="B5" s="5" t="n">
        <v>13140</v>
      </c>
      <c r="C5" s="5" t="n">
        <v>13734</v>
      </c>
      <c r="D5" s="5" t="n">
        <v>24465</v>
      </c>
      <c r="E5" s="5" t="n">
        <v>25278</v>
      </c>
    </row>
    <row r="6" spans="1:5">
      <c r="A6" s="4" t="s">
        <v>310</v>
      </c>
      <c r="B6" s="5" t="n">
        <v>-13668</v>
      </c>
      <c r="C6" s="5" t="n">
        <v>-13685</v>
      </c>
      <c r="D6" s="5" t="n">
        <v>-29415</v>
      </c>
      <c r="E6" s="5" t="n">
        <v>-29601</v>
      </c>
    </row>
    <row r="7" spans="1:5">
      <c r="A7" s="4" t="s">
        <v>311</v>
      </c>
      <c r="B7" s="5" t="n">
        <v>584</v>
      </c>
      <c r="C7" s="5" t="n">
        <v>-1049</v>
      </c>
      <c r="D7" s="5" t="n">
        <v>-357</v>
      </c>
      <c r="E7" s="5" t="n">
        <v>-1893</v>
      </c>
    </row>
    <row r="8" spans="1:5">
      <c r="A8" s="4" t="s">
        <v>312</v>
      </c>
      <c r="B8" s="5" t="n">
        <v>55764</v>
      </c>
      <c r="C8" s="5" t="n">
        <v>50513</v>
      </c>
      <c r="D8" s="5" t="n">
        <v>55764</v>
      </c>
      <c r="E8" s="5" t="n">
        <v>50513</v>
      </c>
    </row>
    <row r="9" spans="1:5">
      <c r="A9" s="4" t="s">
        <v>313</v>
      </c>
      <c r="B9" s="6" t="n">
        <v>7500</v>
      </c>
      <c r="C9" s="6" t="n">
        <v>7600</v>
      </c>
      <c r="D9" s="6" t="n">
        <v>15800</v>
      </c>
      <c r="E9" s="6" t="n">
        <v>1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315</v>
      </c>
    </row>
    <row r="3" spans="1:2">
      <c r="A3" s="3" t="s">
        <v>189</v>
      </c>
    </row>
    <row r="4" spans="1:2">
      <c r="A4" s="4" t="s">
        <v>316</v>
      </c>
      <c r="B4" s="4" t="s">
        <v>317</v>
      </c>
    </row>
    <row r="5" spans="1:2">
      <c r="A5" s="4" t="s">
        <v>318</v>
      </c>
      <c r="B5" s="4" t="s">
        <v>319</v>
      </c>
    </row>
    <row r="6" spans="1:2">
      <c r="A6" s="4" t="s">
        <v>320</v>
      </c>
      <c r="B6" s="4" t="s">
        <v>14</v>
      </c>
    </row>
    <row r="7" spans="1:2">
      <c r="A7" s="4" t="s">
        <v>321</v>
      </c>
      <c r="B7" s="4" t="s">
        <v>322</v>
      </c>
    </row>
    <row r="8" spans="1:2">
      <c r="A8" s="4" t="s">
        <v>323</v>
      </c>
      <c r="B8" s="9" t="n">
        <v>78.2</v>
      </c>
    </row>
    <row r="9" spans="1:2">
      <c r="A9" s="4" t="s">
        <v>324</v>
      </c>
      <c r="B9" s="5" t="n">
        <v>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25</v>
      </c>
      <c r="B1" s="2" t="s">
        <v>58</v>
      </c>
      <c r="C1" s="2" t="s">
        <v>1</v>
      </c>
    </row>
    <row r="2" spans="1:3">
      <c r="B2" s="2" t="s">
        <v>2</v>
      </c>
      <c r="C2" s="2" t="s">
        <v>2</v>
      </c>
    </row>
    <row r="3" spans="1:3">
      <c r="A3" s="3" t="s">
        <v>189</v>
      </c>
    </row>
    <row r="4" spans="1:3">
      <c r="A4" s="4" t="s">
        <v>326</v>
      </c>
      <c r="B4" s="6" t="n">
        <v>104600</v>
      </c>
      <c r="C4" s="6" t="n">
        <v>210065</v>
      </c>
    </row>
    <row r="5" spans="1:3">
      <c r="A5" s="4" t="s">
        <v>327</v>
      </c>
      <c r="B5" s="5" t="n">
        <v>36077</v>
      </c>
      <c r="C5" s="5" t="n">
        <v>72517</v>
      </c>
    </row>
    <row r="6" spans="1:3">
      <c r="A6" s="4" t="s">
        <v>328</v>
      </c>
      <c r="B6" s="6" t="n">
        <v>140677</v>
      </c>
      <c r="C6" s="6" t="n">
        <v>2825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29</v>
      </c>
      <c r="B1" s="2" t="s">
        <v>1</v>
      </c>
    </row>
    <row r="2" spans="1:2">
      <c r="B2" s="2" t="s">
        <v>261</v>
      </c>
    </row>
    <row r="3" spans="1:2">
      <c r="A3" s="3" t="s">
        <v>189</v>
      </c>
    </row>
    <row r="4" spans="1:2">
      <c r="A4" s="4" t="s">
        <v>330</v>
      </c>
      <c r="B4" s="6" t="n">
        <v>214439</v>
      </c>
    </row>
    <row r="5" spans="1:2">
      <c r="A5" s="4" t="s">
        <v>331</v>
      </c>
      <c r="B5" s="6" t="n">
        <v>133137</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36</v>
      </c>
      <c r="B1" s="2" t="s">
        <v>261</v>
      </c>
    </row>
    <row r="2" spans="1:2">
      <c r="A2" s="3" t="s">
        <v>337</v>
      </c>
    </row>
    <row r="3" spans="1:2">
      <c r="A3" s="4" t="s">
        <v>40</v>
      </c>
      <c r="B3" s="6" t="n">
        <v>179032</v>
      </c>
    </row>
    <row r="4" spans="1:2">
      <c r="A4" s="4" t="s">
        <v>338</v>
      </c>
      <c r="B4" s="5" t="n">
        <v>406190</v>
      </c>
    </row>
    <row r="5" spans="1:2">
      <c r="A5" s="4" t="s">
        <v>339</v>
      </c>
      <c r="B5" s="5" t="n">
        <v>353635</v>
      </c>
    </row>
    <row r="6" spans="1:2">
      <c r="A6" s="4" t="s">
        <v>340</v>
      </c>
      <c r="B6" s="5" t="n">
        <v>292097</v>
      </c>
    </row>
    <row r="7" spans="1:2">
      <c r="A7" s="4" t="s">
        <v>341</v>
      </c>
      <c r="B7" s="5" t="n">
        <v>229286</v>
      </c>
    </row>
    <row r="8" spans="1:2">
      <c r="A8" s="4" t="s">
        <v>342</v>
      </c>
      <c r="B8" s="5" t="n">
        <v>545236</v>
      </c>
    </row>
    <row r="9" spans="1:2">
      <c r="A9" s="4" t="s">
        <v>343</v>
      </c>
      <c r="B9" s="5" t="n">
        <v>2005476</v>
      </c>
    </row>
    <row r="10" spans="1:2">
      <c r="A10" s="4" t="s">
        <v>344</v>
      </c>
      <c r="B10" s="5" t="n">
        <v>-329444</v>
      </c>
    </row>
    <row r="11" spans="1:2">
      <c r="A11" s="4" t="s">
        <v>345</v>
      </c>
      <c r="B11" s="6" t="n">
        <v>16760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46</v>
      </c>
      <c r="B1" s="2" t="s">
        <v>2</v>
      </c>
      <c r="C1" s="2" t="s">
        <v>284</v>
      </c>
      <c r="D1" s="2" t="s">
        <v>84</v>
      </c>
      <c r="E1" s="2" t="s">
        <v>59</v>
      </c>
    </row>
    <row r="2" spans="1:5">
      <c r="A2" s="3" t="s">
        <v>347</v>
      </c>
    </row>
    <row r="3" spans="1:5">
      <c r="A3" s="4" t="s">
        <v>348</v>
      </c>
      <c r="B3" s="6" t="n">
        <v>2695000</v>
      </c>
      <c r="D3" s="6" t="n">
        <v>2717450</v>
      </c>
      <c r="E3" s="6" t="n">
        <v>2848560</v>
      </c>
    </row>
    <row r="4" spans="1:5">
      <c r="A4" s="4" t="s">
        <v>349</v>
      </c>
      <c r="B4" s="5" t="n">
        <v>-14709</v>
      </c>
      <c r="D4" s="5" t="n">
        <v>-11550</v>
      </c>
      <c r="E4" s="5" t="n">
        <v>-13212</v>
      </c>
    </row>
    <row r="5" spans="1:5">
      <c r="A5" s="4" t="s">
        <v>350</v>
      </c>
      <c r="B5" s="5" t="n">
        <v>2680291</v>
      </c>
      <c r="D5" s="5" t="n">
        <v>2705900</v>
      </c>
      <c r="E5" s="5" t="n">
        <v>2835348</v>
      </c>
    </row>
    <row r="6" spans="1:5">
      <c r="A6" s="4" t="s">
        <v>351</v>
      </c>
      <c r="B6" s="5" t="n">
        <v>-24900</v>
      </c>
      <c r="D6" s="5" t="n">
        <v>-24900</v>
      </c>
      <c r="E6" s="5" t="n">
        <v>-140261</v>
      </c>
    </row>
    <row r="7" spans="1:5">
      <c r="A7" s="4" t="s">
        <v>108</v>
      </c>
      <c r="B7" s="6" t="n">
        <v>2655391</v>
      </c>
      <c r="D7" s="6" t="n">
        <v>2681000</v>
      </c>
      <c r="E7" s="6" t="n">
        <v>2695087</v>
      </c>
    </row>
    <row r="8" spans="1:5">
      <c r="A8" s="4" t="s">
        <v>285</v>
      </c>
    </row>
    <row r="9" spans="1:5">
      <c r="A9" s="3" t="s">
        <v>347</v>
      </c>
    </row>
    <row r="10" spans="1:5">
      <c r="A10" s="4" t="s">
        <v>286</v>
      </c>
      <c r="B10" s="4" t="s">
        <v>287</v>
      </c>
      <c r="C10" s="4" t="s">
        <v>287</v>
      </c>
    </row>
    <row r="11" spans="1:5">
      <c r="A11" s="4" t="s">
        <v>348</v>
      </c>
      <c r="B11" s="6" t="n">
        <v>500000</v>
      </c>
    </row>
    <row r="12" spans="1:5">
      <c r="A12" s="4" t="s">
        <v>290</v>
      </c>
    </row>
    <row r="13" spans="1:5">
      <c r="A13" s="3" t="s">
        <v>347</v>
      </c>
    </row>
    <row r="14" spans="1:5">
      <c r="A14" s="4" t="s">
        <v>286</v>
      </c>
      <c r="B14" s="4" t="s">
        <v>291</v>
      </c>
      <c r="D14" s="4" t="s">
        <v>291</v>
      </c>
      <c r="E14" s="4" t="s">
        <v>291</v>
      </c>
    </row>
    <row r="15" spans="1:5">
      <c r="A15" s="4" t="s">
        <v>348</v>
      </c>
      <c r="D15" s="6" t="n">
        <v>510000</v>
      </c>
      <c r="E15" s="6" t="n">
        <v>510000</v>
      </c>
    </row>
    <row r="16" spans="1:5">
      <c r="A16" s="4" t="s">
        <v>302</v>
      </c>
    </row>
    <row r="17" spans="1:5">
      <c r="A17" s="3" t="s">
        <v>347</v>
      </c>
    </row>
    <row r="18" spans="1:5">
      <c r="A18" s="4" t="s">
        <v>348</v>
      </c>
      <c r="B18" s="6" t="n">
        <v>2195000</v>
      </c>
      <c r="D18" s="6" t="n">
        <v>2207450</v>
      </c>
      <c r="E18" s="5" t="n">
        <v>2220560</v>
      </c>
    </row>
    <row r="19" spans="1:5">
      <c r="A19" s="4" t="s">
        <v>352</v>
      </c>
    </row>
    <row r="20" spans="1:5">
      <c r="A20" s="3" t="s">
        <v>347</v>
      </c>
    </row>
    <row r="21" spans="1:5">
      <c r="A21" s="4" t="s">
        <v>348</v>
      </c>
      <c r="E21" s="6" t="n">
        <v>1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1</v>
      </c>
      <c r="B1" s="2" t="s">
        <v>2</v>
      </c>
      <c r="C1" s="2" t="s">
        <v>84</v>
      </c>
      <c r="D1" s="2" t="s">
        <v>59</v>
      </c>
    </row>
    <row r="2" spans="1:4">
      <c r="A2" s="3" t="s">
        <v>122</v>
      </c>
    </row>
    <row r="3" spans="1:4">
      <c r="A3" s="4" t="s">
        <v>123</v>
      </c>
      <c r="B3" s="8" t="n">
        <v>0.06775</v>
      </c>
      <c r="C3" s="8" t="n">
        <v>0.06775</v>
      </c>
      <c r="D3" s="8" t="n">
        <v>0.06775</v>
      </c>
    </row>
    <row r="4" spans="1:4">
      <c r="A4" s="4" t="s">
        <v>124</v>
      </c>
      <c r="B4" s="5" t="n">
        <v>350000</v>
      </c>
      <c r="C4" s="5" t="n">
        <v>350000</v>
      </c>
      <c r="D4" s="5" t="n">
        <v>350000</v>
      </c>
    </row>
    <row r="5" spans="1:4">
      <c r="A5" s="4" t="s">
        <v>125</v>
      </c>
      <c r="B5" s="5" t="n">
        <v>155199</v>
      </c>
      <c r="C5" s="5" t="n">
        <v>157774</v>
      </c>
      <c r="D5" s="5" t="n">
        <v>171375</v>
      </c>
    </row>
    <row r="6" spans="1:4">
      <c r="A6" s="4" t="s">
        <v>126</v>
      </c>
      <c r="B6" s="5" t="n">
        <v>155199</v>
      </c>
      <c r="C6" s="5" t="n">
        <v>157774</v>
      </c>
      <c r="D6" s="5" t="n">
        <v>171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53</v>
      </c>
      <c r="B1" s="2" t="s">
        <v>354</v>
      </c>
      <c r="C1" s="2" t="s">
        <v>2</v>
      </c>
      <c r="D1" s="2" t="s">
        <v>59</v>
      </c>
    </row>
    <row r="2" spans="1:4">
      <c r="A2" s="4" t="s">
        <v>355</v>
      </c>
    </row>
    <row r="3" spans="1:4">
      <c r="A3" s="3" t="s">
        <v>356</v>
      </c>
    </row>
    <row r="4" spans="1:4">
      <c r="A4" s="4" t="s">
        <v>288</v>
      </c>
      <c r="B4" s="4" t="s">
        <v>357</v>
      </c>
    </row>
    <row r="5" spans="1:4">
      <c r="A5" s="4" t="s">
        <v>358</v>
      </c>
    </row>
    <row r="6" spans="1:4">
      <c r="A6" s="3" t="s">
        <v>356</v>
      </c>
    </row>
    <row r="7" spans="1:4">
      <c r="A7" s="4" t="s">
        <v>359</v>
      </c>
      <c r="C7" s="9" t="n">
        <v>789.3</v>
      </c>
      <c r="D7" s="6" t="n">
        <v>850</v>
      </c>
    </row>
    <row r="8" spans="1:4">
      <c r="A8" s="4" t="s">
        <v>360</v>
      </c>
      <c r="C8" s="10" t="n">
        <v>686.1</v>
      </c>
      <c r="D8" s="10" t="n">
        <v>644.8</v>
      </c>
    </row>
    <row r="9" spans="1:4">
      <c r="A9" s="4" t="s">
        <v>361</v>
      </c>
      <c r="C9" s="9" t="n">
        <v>103.2</v>
      </c>
      <c r="D9" s="9" t="n">
        <v>8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62</v>
      </c>
      <c r="B1" s="2" t="s">
        <v>58</v>
      </c>
      <c r="D1" s="2" t="s">
        <v>1</v>
      </c>
    </row>
    <row r="2" spans="1:6">
      <c r="B2" s="2" t="s">
        <v>2</v>
      </c>
      <c r="C2" s="2" t="s">
        <v>59</v>
      </c>
      <c r="D2" s="2" t="s">
        <v>2</v>
      </c>
      <c r="E2" s="2" t="s">
        <v>59</v>
      </c>
      <c r="F2" s="2" t="s">
        <v>284</v>
      </c>
    </row>
    <row r="3" spans="1:6">
      <c r="A3" s="3" t="s">
        <v>363</v>
      </c>
    </row>
    <row r="4" spans="1:6">
      <c r="A4" s="4" t="s">
        <v>69</v>
      </c>
      <c r="B4" s="6" t="n">
        <v>1155</v>
      </c>
      <c r="C4" s="6" t="n">
        <v>1835</v>
      </c>
      <c r="D4" s="6" t="n">
        <v>1155</v>
      </c>
      <c r="E4" s="6" t="n">
        <v>1835</v>
      </c>
    </row>
    <row r="5" spans="1:6">
      <c r="A5" s="4" t="s">
        <v>285</v>
      </c>
    </row>
    <row r="6" spans="1:6">
      <c r="A6" s="3" t="s">
        <v>363</v>
      </c>
    </row>
    <row r="7" spans="1:6">
      <c r="A7" s="4" t="s">
        <v>364</v>
      </c>
      <c r="F7" s="6" t="n">
        <v>500000</v>
      </c>
    </row>
    <row r="8" spans="1:6">
      <c r="A8" s="4" t="s">
        <v>288</v>
      </c>
      <c r="D8" s="4" t="s">
        <v>289</v>
      </c>
    </row>
    <row r="9" spans="1:6">
      <c r="A9" s="4" t="s">
        <v>365</v>
      </c>
      <c r="B9" s="4" t="s">
        <v>287</v>
      </c>
      <c r="D9" s="4" t="s">
        <v>287</v>
      </c>
      <c r="F9" s="4" t="s">
        <v>287</v>
      </c>
    </row>
    <row r="10" spans="1:6">
      <c r="A10" s="4" t="s">
        <v>366</v>
      </c>
      <c r="D10" s="4" t="s">
        <v>367</v>
      </c>
    </row>
    <row r="11" spans="1:6">
      <c r="A11" s="4" t="s">
        <v>368</v>
      </c>
      <c r="B11" s="6" t="n">
        <v>6100</v>
      </c>
      <c r="D11" s="6" t="n">
        <v>6100</v>
      </c>
    </row>
    <row r="12" spans="1:6">
      <c r="A12" s="4" t="s">
        <v>69</v>
      </c>
      <c r="B12" s="6" t="n">
        <v>1200</v>
      </c>
    </row>
    <row r="13" spans="1:6">
      <c r="A13" s="4" t="s">
        <v>369</v>
      </c>
    </row>
    <row r="14" spans="1:6">
      <c r="A14" s="3" t="s">
        <v>363</v>
      </c>
    </row>
    <row r="15" spans="1:6">
      <c r="A15" s="4" t="s">
        <v>366</v>
      </c>
      <c r="D15" s="4" t="s">
        <v>370</v>
      </c>
    </row>
    <row r="16" spans="1:6">
      <c r="A16" s="4" t="s">
        <v>371</v>
      </c>
    </row>
    <row r="17" spans="1:6">
      <c r="A17" s="3" t="s">
        <v>363</v>
      </c>
    </row>
    <row r="18" spans="1:6">
      <c r="A18" s="4" t="s">
        <v>366</v>
      </c>
      <c r="D18" s="4" t="s">
        <v>372</v>
      </c>
    </row>
    <row r="19" spans="1:6">
      <c r="A19" s="4" t="s">
        <v>373</v>
      </c>
    </row>
    <row r="20" spans="1:6">
      <c r="A20" s="3" t="s">
        <v>363</v>
      </c>
    </row>
    <row r="21" spans="1:6">
      <c r="A21" s="4" t="s">
        <v>366</v>
      </c>
      <c r="D21" s="4" t="s">
        <v>367</v>
      </c>
    </row>
    <row r="22" spans="1:6">
      <c r="A22" s="4" t="s">
        <v>374</v>
      </c>
    </row>
    <row r="23" spans="1:6">
      <c r="A23" s="3" t="s">
        <v>363</v>
      </c>
    </row>
    <row r="24" spans="1:6">
      <c r="A24" s="4" t="s">
        <v>375</v>
      </c>
      <c r="D24" s="4" t="s">
        <v>376</v>
      </c>
    </row>
    <row r="25" spans="1:6">
      <c r="A25" s="4" t="s">
        <v>377</v>
      </c>
    </row>
    <row r="26" spans="1:6">
      <c r="A26" s="3" t="s">
        <v>363</v>
      </c>
    </row>
    <row r="27" spans="1:6">
      <c r="A27" s="4" t="s">
        <v>366</v>
      </c>
      <c r="D27" s="4" t="s">
        <v>378</v>
      </c>
    </row>
    <row r="28" spans="1:6">
      <c r="A28" s="4" t="s">
        <v>379</v>
      </c>
    </row>
    <row r="29" spans="1:6">
      <c r="A29" s="3" t="s">
        <v>363</v>
      </c>
    </row>
    <row r="30" spans="1:6">
      <c r="A30" s="4" t="s">
        <v>366</v>
      </c>
      <c r="D30" s="4" t="s">
        <v>3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381</v>
      </c>
      <c r="B1" s="2" t="s">
        <v>58</v>
      </c>
      <c r="D1" s="2" t="s">
        <v>1</v>
      </c>
    </row>
    <row r="2" spans="1:6">
      <c r="B2" s="2" t="s">
        <v>261</v>
      </c>
      <c r="C2" s="2" t="s">
        <v>262</v>
      </c>
      <c r="D2" s="2" t="s">
        <v>261</v>
      </c>
      <c r="E2" s="2" t="s">
        <v>262</v>
      </c>
      <c r="F2" s="2" t="s">
        <v>382</v>
      </c>
    </row>
    <row r="3" spans="1:6">
      <c r="A3" s="3" t="s">
        <v>347</v>
      </c>
    </row>
    <row r="4" spans="1:6">
      <c r="A4" s="4" t="s">
        <v>68</v>
      </c>
      <c r="B4" s="6" t="n">
        <v>40134</v>
      </c>
      <c r="C4" s="6" t="n">
        <v>37101</v>
      </c>
      <c r="D4" s="6" t="n">
        <v>77493</v>
      </c>
      <c r="E4" s="6" t="n">
        <v>71695</v>
      </c>
    </row>
    <row r="5" spans="1:6">
      <c r="A5" s="4" t="s">
        <v>383</v>
      </c>
    </row>
    <row r="6" spans="1:6">
      <c r="A6" s="3" t="s">
        <v>347</v>
      </c>
    </row>
    <row r="7" spans="1:6">
      <c r="A7" s="4" t="s">
        <v>365</v>
      </c>
      <c r="F7" s="4" t="s">
        <v>384</v>
      </c>
    </row>
    <row r="8" spans="1:6">
      <c r="A8" s="4" t="s">
        <v>385</v>
      </c>
    </row>
    <row r="9" spans="1:6">
      <c r="A9" s="3" t="s">
        <v>347</v>
      </c>
    </row>
    <row r="10" spans="1:6">
      <c r="A10" s="4" t="s">
        <v>68</v>
      </c>
      <c r="B10" s="6" t="n">
        <v>900</v>
      </c>
      <c r="C10" s="6" t="n">
        <v>2000</v>
      </c>
      <c r="D10" s="6" t="n">
        <v>1600</v>
      </c>
      <c r="E10" s="6" t="n">
        <v>2100</v>
      </c>
    </row>
    <row r="11" spans="1:6">
      <c r="A11" s="4" t="s">
        <v>386</v>
      </c>
    </row>
    <row r="12" spans="1:6">
      <c r="A12" s="3" t="s">
        <v>347</v>
      </c>
    </row>
    <row r="13" spans="1:6">
      <c r="A13" s="4" t="s">
        <v>387</v>
      </c>
      <c r="F13" s="5" t="n">
        <v>2</v>
      </c>
    </row>
    <row r="14" spans="1:6">
      <c r="A14" s="4" t="s">
        <v>388</v>
      </c>
      <c r="F14" s="6" t="n">
        <v>1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58</v>
      </c>
      <c r="D1" s="2" t="s">
        <v>1</v>
      </c>
    </row>
    <row r="2" spans="1:5">
      <c r="B2" s="2" t="s">
        <v>2</v>
      </c>
      <c r="C2" s="2" t="s">
        <v>59</v>
      </c>
      <c r="D2" s="2" t="s">
        <v>2</v>
      </c>
      <c r="E2" s="2" t="s">
        <v>59</v>
      </c>
    </row>
    <row r="3" spans="1:5">
      <c r="A3" s="3" t="s">
        <v>390</v>
      </c>
    </row>
    <row r="4" spans="1:5">
      <c r="A4" s="4" t="s">
        <v>391</v>
      </c>
      <c r="B4" s="6" t="n">
        <v>-1587358</v>
      </c>
      <c r="C4" s="6" t="n">
        <v>-1483921</v>
      </c>
      <c r="D4" s="6" t="n">
        <v>-1626195</v>
      </c>
      <c r="E4" s="6" t="n">
        <v>-1509495</v>
      </c>
    </row>
    <row r="5" spans="1:5">
      <c r="A5" s="4" t="s">
        <v>391</v>
      </c>
      <c r="B5" s="5" t="n">
        <v>-1587570</v>
      </c>
      <c r="C5" s="5" t="n">
        <v>-1699380</v>
      </c>
      <c r="D5" s="5" t="n">
        <v>-1587570</v>
      </c>
      <c r="E5" s="5" t="n">
        <v>-1699380</v>
      </c>
    </row>
    <row r="6" spans="1:5">
      <c r="A6" s="4" t="s">
        <v>164</v>
      </c>
    </row>
    <row r="7" spans="1:5">
      <c r="A7" s="3" t="s">
        <v>390</v>
      </c>
    </row>
    <row r="8" spans="1:5">
      <c r="A8" s="4" t="s">
        <v>391</v>
      </c>
      <c r="B8" s="5" t="n">
        <v>-19384</v>
      </c>
      <c r="C8" s="5" t="n">
        <v>-10713</v>
      </c>
      <c r="D8" s="5" t="n">
        <v>-14558</v>
      </c>
      <c r="E8" s="5" t="n">
        <v>-3660</v>
      </c>
    </row>
    <row r="9" spans="1:5">
      <c r="A9" s="4" t="s">
        <v>392</v>
      </c>
      <c r="B9" s="5" t="n">
        <v>2259</v>
      </c>
      <c r="C9" s="5" t="n">
        <v>-1440</v>
      </c>
      <c r="D9" s="5" t="n">
        <v>-549</v>
      </c>
      <c r="E9" s="5" t="n">
        <v>-5587</v>
      </c>
    </row>
    <row r="10" spans="1:5">
      <c r="A10" s="4" t="s">
        <v>296</v>
      </c>
      <c r="B10" s="5" t="n">
        <v>-7021</v>
      </c>
      <c r="C10" s="5" t="n">
        <v>2247</v>
      </c>
      <c r="D10" s="5" t="n">
        <v>-9039</v>
      </c>
      <c r="E10" s="5" t="n">
        <v>-659</v>
      </c>
    </row>
    <row r="11" spans="1:5">
      <c r="A11" s="4" t="s">
        <v>391</v>
      </c>
      <c r="B11" s="6" t="n">
        <v>-24146</v>
      </c>
      <c r="C11" s="6" t="n">
        <v>-9906</v>
      </c>
      <c r="D11" s="6" t="n">
        <v>-24146</v>
      </c>
      <c r="E11" s="6" t="n">
        <v>-99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93</v>
      </c>
      <c r="B1" s="2" t="s">
        <v>1</v>
      </c>
      <c r="D1" s="2" t="s">
        <v>248</v>
      </c>
    </row>
    <row r="2" spans="1:4">
      <c r="B2" s="2" t="s">
        <v>2</v>
      </c>
      <c r="C2" s="2" t="s">
        <v>59</v>
      </c>
      <c r="D2" s="2" t="s">
        <v>84</v>
      </c>
    </row>
    <row r="3" spans="1:4">
      <c r="A3" s="3" t="s">
        <v>196</v>
      </c>
    </row>
    <row r="4" spans="1:4">
      <c r="A4" s="4" t="s">
        <v>394</v>
      </c>
      <c r="B4" s="4" t="s">
        <v>395</v>
      </c>
      <c r="C4" s="4" t="s">
        <v>396</v>
      </c>
    </row>
    <row r="5" spans="1:4">
      <c r="A5" s="4" t="s">
        <v>397</v>
      </c>
      <c r="D5" s="9" t="n">
        <v>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58</v>
      </c>
      <c r="D1" s="2" t="s">
        <v>1</v>
      </c>
    </row>
    <row r="2" spans="1:5">
      <c r="B2" s="2" t="s">
        <v>2</v>
      </c>
      <c r="C2" s="2" t="s">
        <v>59</v>
      </c>
      <c r="D2" s="2" t="s">
        <v>2</v>
      </c>
      <c r="E2" s="2" t="s">
        <v>59</v>
      </c>
    </row>
    <row r="3" spans="1:5">
      <c r="A3" s="3" t="s">
        <v>198</v>
      </c>
    </row>
    <row r="4" spans="1:5">
      <c r="A4" s="4" t="s">
        <v>399</v>
      </c>
      <c r="B4" s="10" t="n">
        <v>11.3</v>
      </c>
      <c r="C4" s="10" t="n">
        <v>7.3</v>
      </c>
      <c r="D4" s="10" t="n">
        <v>11.6</v>
      </c>
      <c r="E4" s="5" t="n">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58</v>
      </c>
      <c r="D1" s="2" t="s">
        <v>1</v>
      </c>
    </row>
    <row r="2" spans="1:5">
      <c r="B2" s="2" t="s">
        <v>2</v>
      </c>
      <c r="C2" s="2" t="s">
        <v>59</v>
      </c>
      <c r="D2" s="2" t="s">
        <v>2</v>
      </c>
      <c r="E2" s="2" t="s">
        <v>59</v>
      </c>
    </row>
    <row r="3" spans="1:5">
      <c r="A3" s="3" t="s">
        <v>401</v>
      </c>
    </row>
    <row r="4" spans="1:5">
      <c r="A4" s="4" t="s">
        <v>73</v>
      </c>
      <c r="B4" s="6" t="n">
        <v>24547</v>
      </c>
      <c r="C4" s="6" t="n">
        <v>27488</v>
      </c>
      <c r="D4" s="6" t="n">
        <v>62238</v>
      </c>
      <c r="E4" s="6" t="n">
        <v>54373</v>
      </c>
    </row>
    <row r="5" spans="1:5">
      <c r="A5" s="4" t="s">
        <v>402</v>
      </c>
      <c r="B5" s="6" t="n">
        <v>24518</v>
      </c>
      <c r="C5" s="6" t="n">
        <v>27432</v>
      </c>
      <c r="D5" s="6" t="n">
        <v>62170</v>
      </c>
      <c r="E5" s="6" t="n">
        <v>54250</v>
      </c>
    </row>
    <row r="6" spans="1:5">
      <c r="A6" s="4" t="s">
        <v>403</v>
      </c>
      <c r="B6" s="5" t="n">
        <v>157272</v>
      </c>
      <c r="C6" s="5" t="n">
        <v>177348</v>
      </c>
      <c r="D6" s="5" t="n">
        <v>157511</v>
      </c>
      <c r="E6" s="5" t="n">
        <v>179436</v>
      </c>
    </row>
    <row r="7" spans="1:5">
      <c r="A7" s="4" t="s">
        <v>404</v>
      </c>
      <c r="B7" s="7" t="n">
        <v>0.16</v>
      </c>
      <c r="C7" s="7" t="n">
        <v>0.15</v>
      </c>
      <c r="D7" s="7" t="n">
        <v>0.39</v>
      </c>
      <c r="E7" s="7" t="n">
        <v>0.3</v>
      </c>
    </row>
    <row r="8" spans="1:5">
      <c r="A8" s="3" t="s">
        <v>405</v>
      </c>
    </row>
    <row r="9" spans="1:5">
      <c r="A9" s="4" t="s">
        <v>73</v>
      </c>
      <c r="B9" s="6" t="n">
        <v>24547</v>
      </c>
      <c r="C9" s="6" t="n">
        <v>27488</v>
      </c>
      <c r="D9" s="6" t="n">
        <v>62238</v>
      </c>
      <c r="E9" s="6" t="n">
        <v>54373</v>
      </c>
    </row>
    <row r="10" spans="1:5">
      <c r="A10" s="4" t="s">
        <v>406</v>
      </c>
      <c r="B10" s="6" t="n">
        <v>24518</v>
      </c>
      <c r="C10" s="6" t="n">
        <v>27432</v>
      </c>
      <c r="D10" s="6" t="n">
        <v>62170</v>
      </c>
      <c r="E10" s="6" t="n">
        <v>54251</v>
      </c>
    </row>
    <row r="11" spans="1:5">
      <c r="A11" s="4" t="s">
        <v>403</v>
      </c>
      <c r="B11" s="5" t="n">
        <v>157272</v>
      </c>
      <c r="C11" s="5" t="n">
        <v>177348</v>
      </c>
      <c r="D11" s="5" t="n">
        <v>157511</v>
      </c>
      <c r="E11" s="5" t="n">
        <v>179436</v>
      </c>
    </row>
    <row r="12" spans="1:5">
      <c r="A12" s="4" t="s">
        <v>407</v>
      </c>
      <c r="B12" s="5" t="n">
        <v>1</v>
      </c>
      <c r="C12" s="5" t="n">
        <v>867</v>
      </c>
      <c r="D12" s="5" t="n">
        <v>24</v>
      </c>
      <c r="E12" s="5" t="n">
        <v>990</v>
      </c>
    </row>
    <row r="13" spans="1:5">
      <c r="A13" s="4" t="s">
        <v>408</v>
      </c>
      <c r="B13" s="5" t="n">
        <v>157273</v>
      </c>
      <c r="C13" s="5" t="n">
        <v>178215</v>
      </c>
      <c r="D13" s="5" t="n">
        <v>157535</v>
      </c>
      <c r="E13" s="5" t="n">
        <v>180426</v>
      </c>
    </row>
    <row r="14" spans="1:5">
      <c r="A14" s="4" t="s">
        <v>409</v>
      </c>
      <c r="B14" s="7" t="n">
        <v>0.16</v>
      </c>
      <c r="C14" s="7" t="n">
        <v>0.15</v>
      </c>
      <c r="D14" s="7" t="n">
        <v>0.39</v>
      </c>
      <c r="E14" s="7" t="n">
        <v>0.3</v>
      </c>
    </row>
    <row r="15" spans="1:5">
      <c r="A15" s="4" t="s">
        <v>410</v>
      </c>
    </row>
    <row r="16" spans="1:5">
      <c r="A16" s="3" t="s">
        <v>401</v>
      </c>
    </row>
    <row r="17" spans="1:5">
      <c r="A17" s="4" t="s">
        <v>411</v>
      </c>
      <c r="B17" s="6" t="n">
        <v>-29</v>
      </c>
      <c r="C17" s="6" t="n">
        <v>-56</v>
      </c>
      <c r="D17" s="6" t="n">
        <v>-68</v>
      </c>
      <c r="E17" s="6" t="n">
        <v>-123</v>
      </c>
    </row>
    <row r="18" spans="1:5">
      <c r="A18" s="3" t="s">
        <v>405</v>
      </c>
    </row>
    <row r="19" spans="1:5">
      <c r="A19" s="4" t="s">
        <v>411</v>
      </c>
      <c r="B19" s="6" t="n">
        <v>-29</v>
      </c>
      <c r="C19" s="6" t="n">
        <v>-56</v>
      </c>
      <c r="D19" s="6" t="n">
        <v>-68</v>
      </c>
      <c r="E19" s="6" t="n">
        <v>-1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12</v>
      </c>
      <c r="B1" s="2" t="s">
        <v>1</v>
      </c>
    </row>
    <row r="2" spans="1:2">
      <c r="B2" s="2" t="s">
        <v>413</v>
      </c>
    </row>
    <row r="3" spans="1:2">
      <c r="A3" s="3" t="s">
        <v>200</v>
      </c>
    </row>
    <row r="4" spans="1:2">
      <c r="A4" s="4" t="s">
        <v>414</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5</v>
      </c>
      <c r="B1" s="2" t="s">
        <v>58</v>
      </c>
      <c r="D1" s="2" t="s">
        <v>1</v>
      </c>
    </row>
    <row r="2" spans="1:5">
      <c r="B2" s="2" t="s">
        <v>2</v>
      </c>
      <c r="C2" s="2" t="s">
        <v>59</v>
      </c>
      <c r="D2" s="2" t="s">
        <v>2</v>
      </c>
      <c r="E2" s="2" t="s">
        <v>59</v>
      </c>
    </row>
    <row r="3" spans="1:5">
      <c r="A3" s="3" t="s">
        <v>416</v>
      </c>
    </row>
    <row r="4" spans="1:5">
      <c r="A4" s="4" t="s">
        <v>61</v>
      </c>
      <c r="B4" s="6" t="n">
        <v>1033689</v>
      </c>
      <c r="C4" s="6" t="n">
        <v>1053267</v>
      </c>
      <c r="D4" s="6" t="n">
        <v>2127408</v>
      </c>
      <c r="E4" s="6" t="n">
        <v>2208778</v>
      </c>
    </row>
    <row r="5" spans="1:5">
      <c r="A5" s="4" t="s">
        <v>417</v>
      </c>
    </row>
    <row r="6" spans="1:5">
      <c r="A6" s="3" t="s">
        <v>416</v>
      </c>
    </row>
    <row r="7" spans="1:5">
      <c r="A7" s="4" t="s">
        <v>61</v>
      </c>
      <c r="B7" s="5" t="n">
        <v>939036</v>
      </c>
      <c r="C7" s="5" t="n">
        <v>956608</v>
      </c>
      <c r="D7" s="5" t="n">
        <v>1933136</v>
      </c>
      <c r="E7" s="5" t="n">
        <v>2004609</v>
      </c>
    </row>
    <row r="8" spans="1:5">
      <c r="A8" s="4" t="s">
        <v>418</v>
      </c>
    </row>
    <row r="9" spans="1:5">
      <c r="A9" s="3" t="s">
        <v>416</v>
      </c>
    </row>
    <row r="10" spans="1:5">
      <c r="A10" s="4" t="s">
        <v>61</v>
      </c>
      <c r="B10" s="6" t="n">
        <v>94653</v>
      </c>
      <c r="C10" s="5" t="n">
        <v>96659</v>
      </c>
      <c r="D10" s="6" t="n">
        <v>194272</v>
      </c>
      <c r="E10" s="5" t="n">
        <v>204169</v>
      </c>
    </row>
    <row r="11" spans="1:5">
      <c r="A11" s="4" t="s">
        <v>419</v>
      </c>
    </row>
    <row r="12" spans="1:5">
      <c r="A12" s="3" t="s">
        <v>416</v>
      </c>
    </row>
    <row r="13" spans="1:5">
      <c r="A13" s="4" t="s">
        <v>61</v>
      </c>
      <c r="E13" s="5" t="n">
        <v>12900</v>
      </c>
    </row>
    <row r="14" spans="1:5">
      <c r="A14" s="4" t="s">
        <v>420</v>
      </c>
    </row>
    <row r="15" spans="1:5">
      <c r="A15" s="3" t="s">
        <v>416</v>
      </c>
    </row>
    <row r="16" spans="1:5">
      <c r="A16" s="4" t="s">
        <v>61</v>
      </c>
      <c r="C16" s="6" t="n">
        <v>22900</v>
      </c>
      <c r="E16" s="6" t="n">
        <v>48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421</v>
      </c>
      <c r="B1" s="2" t="s">
        <v>58</v>
      </c>
      <c r="D1" s="2" t="s">
        <v>1</v>
      </c>
    </row>
    <row r="2" spans="1:6">
      <c r="B2" s="2" t="s">
        <v>422</v>
      </c>
      <c r="C2" s="2" t="s">
        <v>262</v>
      </c>
      <c r="D2" s="2" t="s">
        <v>422</v>
      </c>
      <c r="E2" s="2" t="s">
        <v>262</v>
      </c>
      <c r="F2" s="2" t="s">
        <v>423</v>
      </c>
    </row>
    <row r="3" spans="1:6">
      <c r="A3" s="3" t="s">
        <v>424</v>
      </c>
    </row>
    <row r="4" spans="1:6">
      <c r="A4" s="4" t="s">
        <v>108</v>
      </c>
      <c r="B4" s="6" t="n">
        <v>2680291</v>
      </c>
      <c r="C4" s="6" t="n">
        <v>2835348</v>
      </c>
      <c r="D4" s="6" t="n">
        <v>2680291</v>
      </c>
      <c r="E4" s="6" t="n">
        <v>2835348</v>
      </c>
      <c r="F4" s="6" t="n">
        <v>2705900</v>
      </c>
    </row>
    <row r="5" spans="1:6">
      <c r="A5" s="4" t="s">
        <v>425</v>
      </c>
    </row>
    <row r="6" spans="1:6">
      <c r="A6" s="3" t="s">
        <v>424</v>
      </c>
    </row>
    <row r="7" spans="1:6">
      <c r="A7" s="4" t="s">
        <v>426</v>
      </c>
      <c r="B7" s="5" t="n">
        <v>1</v>
      </c>
      <c r="D7" s="5" t="n">
        <v>1</v>
      </c>
    </row>
    <row r="8" spans="1:6">
      <c r="A8" s="4" t="s">
        <v>427</v>
      </c>
    </row>
    <row r="9" spans="1:6">
      <c r="A9" s="3" t="s">
        <v>424</v>
      </c>
    </row>
    <row r="10" spans="1:6">
      <c r="A10" s="4" t="s">
        <v>428</v>
      </c>
      <c r="C10" s="5" t="n">
        <v>0</v>
      </c>
      <c r="E10" s="5" t="n">
        <v>700</v>
      </c>
    </row>
    <row r="11" spans="1:6">
      <c r="A11" s="4" t="s">
        <v>429</v>
      </c>
    </row>
    <row r="12" spans="1:6">
      <c r="A12" s="3" t="s">
        <v>424</v>
      </c>
    </row>
    <row r="13" spans="1:6">
      <c r="A13" s="4" t="s">
        <v>428</v>
      </c>
      <c r="B13" s="6" t="n">
        <v>800</v>
      </c>
      <c r="C13" s="5" t="n">
        <v>600</v>
      </c>
      <c r="D13" s="6" t="n">
        <v>1500</v>
      </c>
      <c r="E13" s="5" t="n">
        <v>1900</v>
      </c>
    </row>
    <row r="14" spans="1:6">
      <c r="A14" s="4" t="s">
        <v>430</v>
      </c>
    </row>
    <row r="15" spans="1:6">
      <c r="A15" s="3" t="s">
        <v>424</v>
      </c>
    </row>
    <row r="16" spans="1:6">
      <c r="A16" s="4" t="s">
        <v>428</v>
      </c>
      <c r="B16" s="6" t="n">
        <v>1500</v>
      </c>
      <c r="C16" s="6" t="n">
        <v>2100</v>
      </c>
      <c r="D16" s="6" t="n">
        <v>3800</v>
      </c>
      <c r="E16" s="6" t="n">
        <v>4900</v>
      </c>
    </row>
    <row r="17" spans="1:6">
      <c r="A17" s="4" t="s">
        <v>431</v>
      </c>
    </row>
    <row r="18" spans="1:6">
      <c r="A18" s="3" t="s">
        <v>424</v>
      </c>
    </row>
    <row r="19" spans="1:6">
      <c r="A19" s="4" t="s">
        <v>432</v>
      </c>
      <c r="B19" s="4" t="s">
        <v>433</v>
      </c>
      <c r="D19" s="4" t="s">
        <v>433</v>
      </c>
    </row>
    <row r="20" spans="1:6">
      <c r="A20" s="4" t="s">
        <v>434</v>
      </c>
    </row>
    <row r="21" spans="1:6">
      <c r="A21" s="3" t="s">
        <v>424</v>
      </c>
    </row>
    <row r="22" spans="1:6">
      <c r="A22" s="4" t="s">
        <v>108</v>
      </c>
      <c r="B22" s="6" t="n">
        <v>67900</v>
      </c>
      <c r="D22" s="6" t="n">
        <v>67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7</v>
      </c>
      <c r="B1" s="2" t="s">
        <v>1</v>
      </c>
    </row>
    <row r="2" spans="1:3">
      <c r="B2" s="2" t="s">
        <v>2</v>
      </c>
      <c r="C2" s="2" t="s">
        <v>59</v>
      </c>
    </row>
    <row r="3" spans="1:3">
      <c r="A3" s="3" t="s">
        <v>128</v>
      </c>
    </row>
    <row r="4" spans="1:3">
      <c r="A4" s="4" t="s">
        <v>73</v>
      </c>
      <c r="B4" s="6" t="n">
        <v>62238</v>
      </c>
      <c r="C4" s="6" t="n">
        <v>54373</v>
      </c>
    </row>
    <row r="5" spans="1:3">
      <c r="A5" s="3" t="s">
        <v>129</v>
      </c>
    </row>
    <row r="6" spans="1:3">
      <c r="A6" s="4" t="s">
        <v>130</v>
      </c>
      <c r="B6" s="5" t="n">
        <v>162861</v>
      </c>
    </row>
    <row r="7" spans="1:3">
      <c r="A7" s="4" t="s">
        <v>131</v>
      </c>
      <c r="B7" s="5" t="n">
        <v>62730</v>
      </c>
      <c r="C7" s="5" t="n">
        <v>59054</v>
      </c>
    </row>
    <row r="8" spans="1:3">
      <c r="A8" s="4" t="s">
        <v>132</v>
      </c>
      <c r="B8" s="5" t="n">
        <v>12006</v>
      </c>
      <c r="C8" s="5" t="n">
        <v>12334</v>
      </c>
    </row>
    <row r="9" spans="1:3">
      <c r="A9" s="4" t="s">
        <v>133</v>
      </c>
      <c r="B9" s="5" t="n">
        <v>2539</v>
      </c>
      <c r="C9" s="5" t="n">
        <v>2522</v>
      </c>
    </row>
    <row r="10" spans="1:3">
      <c r="A10" s="4" t="s">
        <v>134</v>
      </c>
      <c r="B10" s="5" t="n">
        <v>5036</v>
      </c>
    </row>
    <row r="11" spans="1:3">
      <c r="A11" s="4" t="s">
        <v>135</v>
      </c>
      <c r="B11" s="5" t="n">
        <v>-262</v>
      </c>
      <c r="C11" s="5" t="n">
        <v>-256</v>
      </c>
    </row>
    <row r="12" spans="1:3">
      <c r="A12" s="4" t="s">
        <v>65</v>
      </c>
      <c r="B12" s="5" t="n">
        <v>6956</v>
      </c>
      <c r="C12" s="5" t="n">
        <v>44278</v>
      </c>
    </row>
    <row r="13" spans="1:3">
      <c r="A13" s="4" t="s">
        <v>98</v>
      </c>
      <c r="B13" s="5" t="n">
        <v>39</v>
      </c>
      <c r="C13" s="5" t="n">
        <v>770</v>
      </c>
    </row>
    <row r="14" spans="1:3">
      <c r="A14" s="4" t="s">
        <v>69</v>
      </c>
      <c r="B14" s="5" t="n">
        <v>1155</v>
      </c>
      <c r="C14" s="5" t="n">
        <v>1835</v>
      </c>
    </row>
    <row r="15" spans="1:3">
      <c r="A15" s="3" t="s">
        <v>136</v>
      </c>
    </row>
    <row r="16" spans="1:3">
      <c r="A16" s="4" t="s">
        <v>87</v>
      </c>
      <c r="B16" s="5" t="n">
        <v>-148311</v>
      </c>
      <c r="C16" s="5" t="n">
        <v>-177586</v>
      </c>
    </row>
    <row r="17" spans="1:3">
      <c r="A17" s="4" t="s">
        <v>88</v>
      </c>
      <c r="B17" s="5" t="n">
        <v>-10782</v>
      </c>
      <c r="C17" s="5" t="n">
        <v>2217</v>
      </c>
    </row>
    <row r="18" spans="1:3">
      <c r="A18" s="4" t="s">
        <v>137</v>
      </c>
      <c r="B18" s="5" t="n">
        <v>37674</v>
      </c>
      <c r="C18" s="5" t="n">
        <v>-6366</v>
      </c>
    </row>
    <row r="19" spans="1:3">
      <c r="A19" s="4" t="s">
        <v>99</v>
      </c>
      <c r="B19" s="5" t="n">
        <v>-9391</v>
      </c>
      <c r="C19" s="5" t="n">
        <v>-1165</v>
      </c>
    </row>
    <row r="20" spans="1:3">
      <c r="A20" s="4" t="s">
        <v>138</v>
      </c>
      <c r="B20" s="5" t="n">
        <v>-140287</v>
      </c>
    </row>
    <row r="21" spans="1:3">
      <c r="A21" s="4" t="s">
        <v>102</v>
      </c>
      <c r="B21" s="5" t="n">
        <v>44537</v>
      </c>
      <c r="C21" s="5" t="n">
        <v>54823</v>
      </c>
    </row>
    <row r="22" spans="1:3">
      <c r="A22" s="4" t="s">
        <v>139</v>
      </c>
      <c r="B22" s="5" t="n">
        <v>-1045</v>
      </c>
      <c r="C22" s="5" t="n">
        <v>553</v>
      </c>
    </row>
    <row r="23" spans="1:3">
      <c r="A23" s="4" t="s">
        <v>103</v>
      </c>
      <c r="B23" s="5" t="n">
        <v>-54843</v>
      </c>
      <c r="C23" s="5" t="n">
        <v>-49838</v>
      </c>
    </row>
    <row r="24" spans="1:3">
      <c r="A24" s="4" t="s">
        <v>72</v>
      </c>
      <c r="B24" s="5" t="n">
        <v>-34327</v>
      </c>
      <c r="C24" s="5" t="n">
        <v>-87341</v>
      </c>
    </row>
    <row r="25" spans="1:3">
      <c r="A25" s="4" t="s">
        <v>110</v>
      </c>
      <c r="B25" s="5" t="n">
        <v>-631</v>
      </c>
      <c r="C25" s="5" t="n">
        <v>3231</v>
      </c>
    </row>
    <row r="26" spans="1:3">
      <c r="A26" s="4" t="s">
        <v>140</v>
      </c>
      <c r="B26" s="5" t="n">
        <v>-2108</v>
      </c>
      <c r="C26" s="5" t="n">
        <v>-86562</v>
      </c>
    </row>
    <row r="27" spans="1:3">
      <c r="A27" s="3" t="s">
        <v>141</v>
      </c>
    </row>
    <row r="28" spans="1:3">
      <c r="A28" s="4" t="s">
        <v>142</v>
      </c>
      <c r="B28" s="5" t="n">
        <v>-57533</v>
      </c>
      <c r="C28" s="5" t="n">
        <v>-69908</v>
      </c>
    </row>
    <row r="29" spans="1:3">
      <c r="A29" s="3" t="s">
        <v>143</v>
      </c>
    </row>
    <row r="30" spans="1:3">
      <c r="A30" s="4" t="s">
        <v>144</v>
      </c>
      <c r="B30" s="5" t="n">
        <v>-27325</v>
      </c>
      <c r="C30" s="5" t="n">
        <v>-252508</v>
      </c>
    </row>
    <row r="31" spans="1:3">
      <c r="A31" s="4" t="s">
        <v>145</v>
      </c>
      <c r="B31" s="5" t="n">
        <v>-12450</v>
      </c>
      <c r="C31" s="5" t="n">
        <v>-11790</v>
      </c>
    </row>
    <row r="32" spans="1:3">
      <c r="A32" s="4" t="s">
        <v>146</v>
      </c>
      <c r="B32" s="5" t="n">
        <v>-510000</v>
      </c>
    </row>
    <row r="33" spans="1:3">
      <c r="A33" s="4" t="s">
        <v>147</v>
      </c>
      <c r="B33" s="5" t="n">
        <v>500000</v>
      </c>
    </row>
    <row r="34" spans="1:3">
      <c r="A34" s="4" t="s">
        <v>148</v>
      </c>
      <c r="C34" s="5" t="n">
        <v>133600</v>
      </c>
    </row>
    <row r="35" spans="1:3">
      <c r="A35" s="4" t="s">
        <v>149</v>
      </c>
      <c r="C35" s="5" t="n">
        <v>-15600</v>
      </c>
    </row>
    <row r="36" spans="1:3">
      <c r="A36" s="4" t="s">
        <v>150</v>
      </c>
      <c r="B36" s="5" t="n">
        <v>-6032</v>
      </c>
      <c r="C36" s="5" t="n">
        <v>-1069</v>
      </c>
    </row>
    <row r="37" spans="1:3">
      <c r="A37" s="4" t="s">
        <v>151</v>
      </c>
      <c r="C37" s="5" t="n">
        <v>-317</v>
      </c>
    </row>
    <row r="38" spans="1:3">
      <c r="A38" s="4" t="s">
        <v>152</v>
      </c>
      <c r="B38" s="5" t="n">
        <v>542</v>
      </c>
      <c r="C38" s="5" t="n">
        <v>1449</v>
      </c>
    </row>
    <row r="39" spans="1:3">
      <c r="A39" s="4" t="s">
        <v>153</v>
      </c>
      <c r="B39" s="5" t="n">
        <v>-55265</v>
      </c>
      <c r="C39" s="5" t="n">
        <v>-146235</v>
      </c>
    </row>
    <row r="40" spans="1:3">
      <c r="A40" s="4" t="s">
        <v>154</v>
      </c>
      <c r="B40" s="5" t="n">
        <v>-114906</v>
      </c>
      <c r="C40" s="5" t="n">
        <v>-302705</v>
      </c>
    </row>
    <row r="41" spans="1:3">
      <c r="A41" s="4" t="s">
        <v>155</v>
      </c>
      <c r="B41" s="5" t="n">
        <v>245887</v>
      </c>
      <c r="C41" s="5" t="n">
        <v>425896</v>
      </c>
    </row>
    <row r="42" spans="1:3">
      <c r="A42" s="4" t="s">
        <v>156</v>
      </c>
      <c r="B42" s="5" t="n">
        <v>130981</v>
      </c>
      <c r="C42" s="5" t="n">
        <v>123191</v>
      </c>
    </row>
    <row r="43" spans="1:3">
      <c r="A43" s="3" t="s">
        <v>157</v>
      </c>
    </row>
    <row r="44" spans="1:3">
      <c r="A44" s="4" t="s">
        <v>158</v>
      </c>
      <c r="B44" s="5" t="n">
        <v>76991</v>
      </c>
      <c r="C44" s="5" t="n">
        <v>69101</v>
      </c>
    </row>
    <row r="45" spans="1:3">
      <c r="A45" s="4" t="s">
        <v>159</v>
      </c>
      <c r="B45" s="6" t="n">
        <v>54676</v>
      </c>
      <c r="C45" s="6" t="n">
        <v>1149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s>
  <sheetData>
    <row r="1" spans="1:7">
      <c r="A1" s="1" t="s">
        <v>435</v>
      </c>
      <c r="B1" s="2" t="s">
        <v>2</v>
      </c>
      <c r="C1" s="2" t="s">
        <v>436</v>
      </c>
      <c r="D1" s="2" t="s">
        <v>84</v>
      </c>
      <c r="E1" s="2" t="s">
        <v>59</v>
      </c>
      <c r="F1" s="2" t="s">
        <v>437</v>
      </c>
      <c r="G1" s="2" t="s">
        <v>438</v>
      </c>
    </row>
    <row r="2" spans="1:7">
      <c r="A2" s="3" t="s">
        <v>439</v>
      </c>
    </row>
    <row r="3" spans="1:7">
      <c r="A3" s="4" t="s">
        <v>86</v>
      </c>
      <c r="B3" s="6" t="n">
        <v>130981</v>
      </c>
      <c r="D3" s="6" t="n">
        <v>245887</v>
      </c>
      <c r="E3" s="6" t="n">
        <v>123191</v>
      </c>
    </row>
    <row r="4" spans="1:7">
      <c r="A4" s="4" t="s">
        <v>87</v>
      </c>
      <c r="B4" s="5" t="n">
        <v>1256465</v>
      </c>
      <c r="D4" s="5" t="n">
        <v>1108715</v>
      </c>
      <c r="E4" s="5" t="n">
        <v>1280095</v>
      </c>
    </row>
    <row r="5" spans="1:7">
      <c r="A5" s="4" t="s">
        <v>440</v>
      </c>
      <c r="B5" s="5" t="n">
        <v>69672</v>
      </c>
      <c r="D5" s="5" t="n">
        <v>98659</v>
      </c>
      <c r="E5" s="5" t="n">
        <v>98742</v>
      </c>
    </row>
    <row r="6" spans="1:7">
      <c r="A6" s="4" t="s">
        <v>91</v>
      </c>
      <c r="B6" s="5" t="n">
        <v>1481059</v>
      </c>
      <c r="D6" s="5" t="n">
        <v>1515524</v>
      </c>
      <c r="E6" s="5" t="n">
        <v>1549646</v>
      </c>
    </row>
    <row r="7" spans="1:7">
      <c r="A7" s="4" t="s">
        <v>94</v>
      </c>
      <c r="B7" s="5" t="n">
        <v>437491</v>
      </c>
      <c r="D7" s="5" t="n">
        <v>439077</v>
      </c>
      <c r="E7" s="5" t="n">
        <v>445130</v>
      </c>
    </row>
    <row r="8" spans="1:7">
      <c r="A8" s="4" t="s">
        <v>95</v>
      </c>
      <c r="B8" s="5" t="n">
        <v>1611029</v>
      </c>
    </row>
    <row r="9" spans="1:7">
      <c r="A9" s="4" t="s">
        <v>96</v>
      </c>
      <c r="B9" s="5" t="n">
        <v>112069</v>
      </c>
      <c r="D9" s="5" t="n">
        <v>112069</v>
      </c>
      <c r="E9" s="5" t="n">
        <v>119074</v>
      </c>
    </row>
    <row r="10" spans="1:7">
      <c r="A10" s="4" t="s">
        <v>99</v>
      </c>
      <c r="B10" s="5" t="n">
        <v>23277</v>
      </c>
      <c r="D10" s="5" t="n">
        <v>19423</v>
      </c>
      <c r="E10" s="5" t="n">
        <v>26180</v>
      </c>
    </row>
    <row r="11" spans="1:7">
      <c r="A11" s="4" t="s">
        <v>100</v>
      </c>
      <c r="B11" s="5" t="n">
        <v>3707149</v>
      </c>
      <c r="D11" s="5" t="n">
        <v>2128336</v>
      </c>
      <c r="E11" s="5" t="n">
        <v>2192545</v>
      </c>
    </row>
    <row r="12" spans="1:7">
      <c r="A12" s="3" t="s">
        <v>441</v>
      </c>
    </row>
    <row r="13" spans="1:7">
      <c r="A13" s="4" t="s">
        <v>102</v>
      </c>
      <c r="B13" s="5" t="n">
        <v>533473</v>
      </c>
      <c r="D13" s="5" t="n">
        <v>485004</v>
      </c>
      <c r="E13" s="5" t="n">
        <v>555270</v>
      </c>
    </row>
    <row r="14" spans="1:7">
      <c r="A14" s="4" t="s">
        <v>103</v>
      </c>
      <c r="B14" s="5" t="n">
        <v>321847</v>
      </c>
      <c r="D14" s="5" t="n">
        <v>378742</v>
      </c>
      <c r="E14" s="5" t="n">
        <v>351987</v>
      </c>
    </row>
    <row r="15" spans="1:7">
      <c r="A15" s="4" t="s">
        <v>104</v>
      </c>
      <c r="B15" s="5" t="n">
        <v>298993</v>
      </c>
    </row>
    <row r="16" spans="1:7">
      <c r="A16" s="4" t="s">
        <v>105</v>
      </c>
      <c r="B16" s="5" t="n">
        <v>24900</v>
      </c>
      <c r="D16" s="5" t="n">
        <v>24900</v>
      </c>
      <c r="E16" s="5" t="n">
        <v>140261</v>
      </c>
    </row>
    <row r="17" spans="1:7">
      <c r="A17" s="4" t="s">
        <v>107</v>
      </c>
      <c r="B17" s="5" t="n">
        <v>1191187</v>
      </c>
      <c r="D17" s="5" t="n">
        <v>932553</v>
      </c>
      <c r="E17" s="5" t="n">
        <v>1047945</v>
      </c>
    </row>
    <row r="18" spans="1:7">
      <c r="A18" s="4" t="s">
        <v>108</v>
      </c>
      <c r="B18" s="5" t="n">
        <v>2655391</v>
      </c>
      <c r="D18" s="5" t="n">
        <v>2681000</v>
      </c>
      <c r="E18" s="5" t="n">
        <v>2695087</v>
      </c>
    </row>
    <row r="19" spans="1:7">
      <c r="A19" s="4" t="s">
        <v>109</v>
      </c>
      <c r="B19" s="5" t="n">
        <v>1377039</v>
      </c>
    </row>
    <row r="20" spans="1:7">
      <c r="A20" s="4" t="s">
        <v>110</v>
      </c>
      <c r="B20" s="5" t="n">
        <v>71102</v>
      </c>
      <c r="D20" s="5" t="n">
        <v>140978</v>
      </c>
      <c r="E20" s="5" t="n">
        <v>148893</v>
      </c>
    </row>
    <row r="21" spans="1:7">
      <c r="A21" s="4" t="s">
        <v>119</v>
      </c>
      <c r="B21" s="5" t="n">
        <v>-1587570</v>
      </c>
      <c r="C21" s="6" t="n">
        <v>-1587358</v>
      </c>
      <c r="D21" s="5" t="n">
        <v>-1626195</v>
      </c>
      <c r="E21" s="5" t="n">
        <v>-1699380</v>
      </c>
      <c r="F21" s="6" t="n">
        <v>-1483921</v>
      </c>
      <c r="G21" s="6" t="n">
        <v>-1509495</v>
      </c>
    </row>
    <row r="22" spans="1:7">
      <c r="A22" s="4" t="s">
        <v>120</v>
      </c>
      <c r="B22" s="5" t="n">
        <v>3707149</v>
      </c>
      <c r="D22" s="5" t="n">
        <v>2128336</v>
      </c>
      <c r="E22" s="5" t="n">
        <v>2192545</v>
      </c>
    </row>
    <row r="23" spans="1:7">
      <c r="A23" s="4" t="s">
        <v>358</v>
      </c>
    </row>
    <row r="24" spans="1:7">
      <c r="A24" s="3" t="s">
        <v>439</v>
      </c>
    </row>
    <row r="25" spans="1:7">
      <c r="A25" s="4" t="s">
        <v>86</v>
      </c>
      <c r="B25" s="5" t="n">
        <v>130194</v>
      </c>
      <c r="D25" s="5" t="n">
        <v>245108</v>
      </c>
      <c r="E25" s="5" t="n">
        <v>122419</v>
      </c>
    </row>
    <row r="26" spans="1:7">
      <c r="A26" s="4" t="s">
        <v>87</v>
      </c>
      <c r="B26" s="5" t="n">
        <v>1256465</v>
      </c>
      <c r="D26" s="5" t="n">
        <v>1108715</v>
      </c>
      <c r="E26" s="5" t="n">
        <v>1280095</v>
      </c>
    </row>
    <row r="27" spans="1:7">
      <c r="A27" s="4" t="s">
        <v>440</v>
      </c>
      <c r="B27" s="5" t="n">
        <v>93549</v>
      </c>
      <c r="D27" s="5" t="n">
        <v>160767</v>
      </c>
      <c r="E27" s="5" t="n">
        <v>135480</v>
      </c>
    </row>
    <row r="28" spans="1:7">
      <c r="A28" s="4" t="s">
        <v>91</v>
      </c>
      <c r="B28" s="5" t="n">
        <v>1480208</v>
      </c>
      <c r="D28" s="5" t="n">
        <v>1514590</v>
      </c>
      <c r="E28" s="5" t="n">
        <v>1537994</v>
      </c>
    </row>
    <row r="29" spans="1:7">
      <c r="A29" s="4" t="s">
        <v>94</v>
      </c>
      <c r="B29" s="5" t="n">
        <v>437491</v>
      </c>
      <c r="D29" s="5" t="n">
        <v>439077</v>
      </c>
      <c r="E29" s="5" t="n">
        <v>445130</v>
      </c>
    </row>
    <row r="30" spans="1:7">
      <c r="A30" s="4" t="s">
        <v>95</v>
      </c>
      <c r="B30" s="5" t="n">
        <v>1611029</v>
      </c>
    </row>
    <row r="31" spans="1:7">
      <c r="A31" s="4" t="s">
        <v>96</v>
      </c>
      <c r="B31" s="5" t="n">
        <v>112069</v>
      </c>
      <c r="D31" s="5" t="n">
        <v>112069</v>
      </c>
      <c r="E31" s="5" t="n">
        <v>119074</v>
      </c>
    </row>
    <row r="32" spans="1:7">
      <c r="A32" s="4" t="s">
        <v>99</v>
      </c>
      <c r="B32" s="5" t="n">
        <v>65509</v>
      </c>
      <c r="D32" s="5" t="n">
        <v>61667</v>
      </c>
      <c r="E32" s="5" t="n">
        <v>79093</v>
      </c>
    </row>
    <row r="33" spans="1:7">
      <c r="A33" s="4" t="s">
        <v>100</v>
      </c>
      <c r="B33" s="5" t="n">
        <v>3706306</v>
      </c>
      <c r="D33" s="5" t="n">
        <v>2127403</v>
      </c>
      <c r="E33" s="5" t="n">
        <v>2181291</v>
      </c>
    </row>
    <row r="34" spans="1:7">
      <c r="A34" s="3" t="s">
        <v>441</v>
      </c>
    </row>
    <row r="35" spans="1:7">
      <c r="A35" s="4" t="s">
        <v>102</v>
      </c>
      <c r="B35" s="5" t="n">
        <v>533473</v>
      </c>
      <c r="D35" s="5" t="n">
        <v>485004</v>
      </c>
      <c r="E35" s="5" t="n">
        <v>555270</v>
      </c>
    </row>
    <row r="36" spans="1:7">
      <c r="A36" s="4" t="s">
        <v>103</v>
      </c>
      <c r="B36" s="5" t="n">
        <v>321473</v>
      </c>
      <c r="D36" s="5" t="n">
        <v>378313</v>
      </c>
      <c r="E36" s="5" t="n">
        <v>351584</v>
      </c>
    </row>
    <row r="37" spans="1:7">
      <c r="A37" s="4" t="s">
        <v>104</v>
      </c>
      <c r="B37" s="5" t="n">
        <v>298993</v>
      </c>
    </row>
    <row r="38" spans="1:7">
      <c r="A38" s="4" t="s">
        <v>105</v>
      </c>
      <c r="B38" s="5" t="n">
        <v>24900</v>
      </c>
      <c r="D38" s="5" t="n">
        <v>24900</v>
      </c>
      <c r="E38" s="5" t="n">
        <v>140261</v>
      </c>
    </row>
    <row r="39" spans="1:7">
      <c r="A39" s="4" t="s">
        <v>442</v>
      </c>
      <c r="B39" s="5" t="n">
        <v>11974</v>
      </c>
      <c r="D39" s="5" t="n">
        <v>43907</v>
      </c>
      <c r="E39" s="5" t="n">
        <v>35020</v>
      </c>
    </row>
    <row r="40" spans="1:7">
      <c r="A40" s="4" t="s">
        <v>107</v>
      </c>
      <c r="B40" s="5" t="n">
        <v>1190813</v>
      </c>
      <c r="D40" s="5" t="n">
        <v>932124</v>
      </c>
      <c r="E40" s="5" t="n">
        <v>1082135</v>
      </c>
    </row>
    <row r="41" spans="1:7">
      <c r="A41" s="4" t="s">
        <v>108</v>
      </c>
      <c r="B41" s="5" t="n">
        <v>2655391</v>
      </c>
      <c r="D41" s="5" t="n">
        <v>2681000</v>
      </c>
      <c r="E41" s="5" t="n">
        <v>2695087</v>
      </c>
    </row>
    <row r="42" spans="1:7">
      <c r="A42" s="4" t="s">
        <v>109</v>
      </c>
      <c r="B42" s="5" t="n">
        <v>1377039</v>
      </c>
    </row>
    <row r="43" spans="1:7">
      <c r="A43" s="4" t="s">
        <v>110</v>
      </c>
      <c r="B43" s="5" t="n">
        <v>127800</v>
      </c>
      <c r="D43" s="5" t="n">
        <v>199705</v>
      </c>
      <c r="E43" s="5" t="n">
        <v>162693</v>
      </c>
    </row>
    <row r="44" spans="1:7">
      <c r="A44" s="4" t="s">
        <v>119</v>
      </c>
      <c r="B44" s="5" t="n">
        <v>-1644737</v>
      </c>
      <c r="D44" s="5" t="n">
        <v>-1685426</v>
      </c>
      <c r="E44" s="5" t="n">
        <v>-1758624</v>
      </c>
    </row>
    <row r="45" spans="1:7">
      <c r="A45" s="4" t="s">
        <v>120</v>
      </c>
      <c r="B45" s="6" t="n">
        <v>3706306</v>
      </c>
      <c r="D45" s="6" t="n">
        <v>2127403</v>
      </c>
      <c r="E45" s="6" t="n">
        <v>21812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58</v>
      </c>
      <c r="D1" s="2" t="s">
        <v>1</v>
      </c>
    </row>
    <row r="2" spans="1:5">
      <c r="B2" s="2" t="s">
        <v>2</v>
      </c>
      <c r="C2" s="2" t="s">
        <v>59</v>
      </c>
      <c r="D2" s="2" t="s">
        <v>2</v>
      </c>
      <c r="E2" s="2" t="s">
        <v>59</v>
      </c>
    </row>
    <row r="3" spans="1:5">
      <c r="A3" s="3" t="s">
        <v>444</v>
      </c>
    </row>
    <row r="4" spans="1:5">
      <c r="A4" s="4" t="s">
        <v>61</v>
      </c>
      <c r="B4" s="6" t="n">
        <v>1033689</v>
      </c>
      <c r="C4" s="6" t="n">
        <v>1053267</v>
      </c>
      <c r="D4" s="6" t="n">
        <v>2127408</v>
      </c>
      <c r="E4" s="6" t="n">
        <v>2208778</v>
      </c>
    </row>
    <row r="5" spans="1:5">
      <c r="A5" s="4" t="s">
        <v>62</v>
      </c>
      <c r="B5" s="5" t="n">
        <v>666703</v>
      </c>
      <c r="C5" s="5" t="n">
        <v>679938</v>
      </c>
      <c r="D5" s="5" t="n">
        <v>1342783</v>
      </c>
      <c r="E5" s="5" t="n">
        <v>1378887</v>
      </c>
    </row>
    <row r="6" spans="1:5">
      <c r="A6" s="4" t="s">
        <v>63</v>
      </c>
      <c r="B6" s="5" t="n">
        <v>366986</v>
      </c>
      <c r="C6" s="5" t="n">
        <v>373329</v>
      </c>
      <c r="D6" s="5" t="n">
        <v>784625</v>
      </c>
      <c r="E6" s="5" t="n">
        <v>829891</v>
      </c>
    </row>
    <row r="7" spans="1:5">
      <c r="A7" s="4" t="s">
        <v>64</v>
      </c>
      <c r="B7" s="5" t="n">
        <v>290074</v>
      </c>
      <c r="C7" s="5" t="n">
        <v>300981</v>
      </c>
      <c r="D7" s="5" t="n">
        <v>610670</v>
      </c>
      <c r="E7" s="5" t="n">
        <v>629598</v>
      </c>
    </row>
    <row r="8" spans="1:5">
      <c r="A8" s="4" t="s">
        <v>65</v>
      </c>
      <c r="B8" s="5" t="n">
        <v>3869</v>
      </c>
      <c r="C8" s="5" t="n">
        <v>-3220</v>
      </c>
      <c r="D8" s="5" t="n">
        <v>6956</v>
      </c>
      <c r="E8" s="5" t="n">
        <v>44278</v>
      </c>
    </row>
    <row r="9" spans="1:5">
      <c r="A9" s="4" t="s">
        <v>66</v>
      </c>
      <c r="B9" s="5" t="n">
        <v>1743</v>
      </c>
      <c r="C9" s="5" t="n">
        <v>1295</v>
      </c>
      <c r="D9" s="5" t="n">
        <v>2969</v>
      </c>
      <c r="E9" s="5" t="n">
        <v>2799</v>
      </c>
    </row>
    <row r="10" spans="1:5">
      <c r="A10" s="4" t="s">
        <v>67</v>
      </c>
      <c r="B10" s="5" t="n">
        <v>71300</v>
      </c>
      <c r="C10" s="5" t="n">
        <v>74273</v>
      </c>
      <c r="D10" s="5" t="n">
        <v>164030</v>
      </c>
      <c r="E10" s="5" t="n">
        <v>153216</v>
      </c>
    </row>
    <row r="11" spans="1:5">
      <c r="A11" s="4" t="s">
        <v>69</v>
      </c>
      <c r="B11" s="5" t="n">
        <v>1155</v>
      </c>
      <c r="C11" s="5" t="n">
        <v>1835</v>
      </c>
      <c r="D11" s="5" t="n">
        <v>1155</v>
      </c>
      <c r="E11" s="5" t="n">
        <v>1835</v>
      </c>
    </row>
    <row r="12" spans="1:5">
      <c r="A12" s="4" t="s">
        <v>71</v>
      </c>
      <c r="B12" s="5" t="n">
        <v>30263</v>
      </c>
      <c r="C12" s="5" t="n">
        <v>36169</v>
      </c>
      <c r="D12" s="5" t="n">
        <v>82529</v>
      </c>
      <c r="E12" s="5" t="n">
        <v>82211</v>
      </c>
    </row>
    <row r="13" spans="1:5">
      <c r="A13" s="4" t="s">
        <v>72</v>
      </c>
      <c r="B13" s="5" t="n">
        <v>5716</v>
      </c>
      <c r="C13" s="5" t="n">
        <v>8681</v>
      </c>
      <c r="D13" s="5" t="n">
        <v>20291</v>
      </c>
      <c r="E13" s="5" t="n">
        <v>27838</v>
      </c>
    </row>
    <row r="14" spans="1:5">
      <c r="A14" s="4" t="s">
        <v>73</v>
      </c>
      <c r="B14" s="5" t="n">
        <v>24547</v>
      </c>
      <c r="C14" s="5" t="n">
        <v>27488</v>
      </c>
      <c r="D14" s="5" t="n">
        <v>62238</v>
      </c>
      <c r="E14" s="5" t="n">
        <v>54373</v>
      </c>
    </row>
    <row r="15" spans="1:5">
      <c r="A15" s="3" t="s">
        <v>74</v>
      </c>
    </row>
    <row r="16" spans="1:5">
      <c r="A16" s="4" t="s">
        <v>75</v>
      </c>
      <c r="B16" s="5" t="n">
        <v>-4762</v>
      </c>
      <c r="C16" s="5" t="n">
        <v>807</v>
      </c>
      <c r="D16" s="5" t="n">
        <v>-9588</v>
      </c>
      <c r="E16" s="5" t="n">
        <v>-6246</v>
      </c>
    </row>
    <row r="17" spans="1:5">
      <c r="A17" s="4" t="s">
        <v>76</v>
      </c>
      <c r="B17" s="5" t="n">
        <v>19785</v>
      </c>
      <c r="C17" s="5" t="n">
        <v>28295</v>
      </c>
      <c r="D17" s="5" t="n">
        <v>52650</v>
      </c>
      <c r="E17" s="5" t="n">
        <v>48127</v>
      </c>
    </row>
    <row r="18" spans="1:5">
      <c r="A18" s="4" t="s">
        <v>358</v>
      </c>
    </row>
    <row r="19" spans="1:5">
      <c r="A19" s="3" t="s">
        <v>444</v>
      </c>
    </row>
    <row r="20" spans="1:5">
      <c r="A20" s="4" t="s">
        <v>61</v>
      </c>
      <c r="B20" s="5" t="n">
        <v>1033689</v>
      </c>
      <c r="C20" s="5" t="n">
        <v>1053267</v>
      </c>
      <c r="D20" s="5" t="n">
        <v>2127408</v>
      </c>
      <c r="E20" s="5" t="n">
        <v>2208778</v>
      </c>
    </row>
    <row r="21" spans="1:5">
      <c r="A21" s="4" t="s">
        <v>62</v>
      </c>
      <c r="B21" s="5" t="n">
        <v>666703</v>
      </c>
      <c r="C21" s="5" t="n">
        <v>679938</v>
      </c>
      <c r="D21" s="5" t="n">
        <v>1342783</v>
      </c>
      <c r="E21" s="5" t="n">
        <v>1378887</v>
      </c>
    </row>
    <row r="22" spans="1:5">
      <c r="A22" s="4" t="s">
        <v>63</v>
      </c>
      <c r="B22" s="5" t="n">
        <v>366986</v>
      </c>
      <c r="C22" s="5" t="n">
        <v>373329</v>
      </c>
      <c r="D22" s="5" t="n">
        <v>784625</v>
      </c>
      <c r="E22" s="5" t="n">
        <v>829891</v>
      </c>
    </row>
    <row r="23" spans="1:5">
      <c r="A23" s="4" t="s">
        <v>64</v>
      </c>
      <c r="B23" s="5" t="n">
        <v>289827</v>
      </c>
      <c r="C23" s="5" t="n">
        <v>300734</v>
      </c>
      <c r="D23" s="5" t="n">
        <v>610214</v>
      </c>
      <c r="E23" s="5" t="n">
        <v>629126</v>
      </c>
    </row>
    <row r="24" spans="1:5">
      <c r="A24" s="4" t="s">
        <v>65</v>
      </c>
      <c r="B24" s="5" t="n">
        <v>3869</v>
      </c>
      <c r="C24" s="5" t="n">
        <v>-3220</v>
      </c>
      <c r="D24" s="5" t="n">
        <v>6956</v>
      </c>
      <c r="E24" s="5" t="n">
        <v>44278</v>
      </c>
    </row>
    <row r="25" spans="1:5">
      <c r="A25" s="4" t="s">
        <v>66</v>
      </c>
      <c r="B25" s="5" t="n">
        <v>1743</v>
      </c>
      <c r="C25" s="5" t="n">
        <v>1295</v>
      </c>
      <c r="D25" s="5" t="n">
        <v>2969</v>
      </c>
      <c r="E25" s="5" t="n">
        <v>2799</v>
      </c>
    </row>
    <row r="26" spans="1:5">
      <c r="A26" s="4" t="s">
        <v>67</v>
      </c>
      <c r="B26" s="5" t="n">
        <v>71547</v>
      </c>
      <c r="C26" s="5" t="n">
        <v>74520</v>
      </c>
      <c r="D26" s="5" t="n">
        <v>164486</v>
      </c>
      <c r="E26" s="5" t="n">
        <v>153688</v>
      </c>
    </row>
    <row r="27" spans="1:5">
      <c r="A27" s="4" t="s">
        <v>445</v>
      </c>
      <c r="B27" s="5" t="n">
        <v>39886</v>
      </c>
      <c r="C27" s="5" t="n">
        <v>36272</v>
      </c>
      <c r="D27" s="5" t="n">
        <v>80355</v>
      </c>
      <c r="E27" s="5" t="n">
        <v>69176</v>
      </c>
    </row>
    <row r="28" spans="1:5">
      <c r="A28" s="4" t="s">
        <v>69</v>
      </c>
      <c r="B28" s="5" t="n">
        <v>1155</v>
      </c>
      <c r="C28" s="5" t="n">
        <v>1835</v>
      </c>
      <c r="D28" s="5" t="n">
        <v>1155</v>
      </c>
      <c r="E28" s="5" t="n">
        <v>1835</v>
      </c>
    </row>
    <row r="29" spans="1:5">
      <c r="A29" s="4" t="s">
        <v>71</v>
      </c>
      <c r="B29" s="5" t="n">
        <v>30506</v>
      </c>
      <c r="C29" s="5" t="n">
        <v>36413</v>
      </c>
      <c r="D29" s="5" t="n">
        <v>82976</v>
      </c>
      <c r="E29" s="5" t="n">
        <v>82677</v>
      </c>
    </row>
    <row r="30" spans="1:5">
      <c r="A30" s="4" t="s">
        <v>72</v>
      </c>
      <c r="B30" s="5" t="n">
        <v>5774</v>
      </c>
      <c r="C30" s="5" t="n">
        <v>8740</v>
      </c>
      <c r="D30" s="5" t="n">
        <v>20398</v>
      </c>
      <c r="E30" s="5" t="n">
        <v>27951</v>
      </c>
    </row>
    <row r="31" spans="1:5">
      <c r="A31" s="4" t="s">
        <v>73</v>
      </c>
      <c r="B31" s="5" t="n">
        <v>24732</v>
      </c>
      <c r="C31" s="5" t="n">
        <v>27673</v>
      </c>
      <c r="D31" s="5" t="n">
        <v>62578</v>
      </c>
      <c r="E31" s="5" t="n">
        <v>54726</v>
      </c>
    </row>
    <row r="32" spans="1:5">
      <c r="A32" s="3" t="s">
        <v>74</v>
      </c>
    </row>
    <row r="33" spans="1:5">
      <c r="A33" s="4" t="s">
        <v>75</v>
      </c>
      <c r="B33" s="5" t="n">
        <v>-4762</v>
      </c>
      <c r="C33" s="5" t="n">
        <v>807</v>
      </c>
      <c r="D33" s="5" t="n">
        <v>-9588</v>
      </c>
      <c r="E33" s="5" t="n">
        <v>-6246</v>
      </c>
    </row>
    <row r="34" spans="1:5">
      <c r="A34" s="4" t="s">
        <v>76</v>
      </c>
      <c r="B34" s="6" t="n">
        <v>19970</v>
      </c>
      <c r="C34" s="6" t="n">
        <v>28480</v>
      </c>
      <c r="D34" s="6" t="n">
        <v>52990</v>
      </c>
      <c r="E34" s="6" t="n">
        <v>484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59</v>
      </c>
    </row>
    <row r="3" spans="1:3">
      <c r="A3" s="3" t="s">
        <v>128</v>
      </c>
    </row>
    <row r="4" spans="1:3">
      <c r="A4" s="4" t="s">
        <v>447</v>
      </c>
      <c r="B4" s="6" t="n">
        <v>-2108</v>
      </c>
      <c r="C4" s="6" t="n">
        <v>-86562</v>
      </c>
    </row>
    <row r="5" spans="1:3">
      <c r="A5" s="3" t="s">
        <v>141</v>
      </c>
    </row>
    <row r="6" spans="1:3">
      <c r="A6" s="4" t="s">
        <v>142</v>
      </c>
      <c r="B6" s="5" t="n">
        <v>-57533</v>
      </c>
      <c r="C6" s="5" t="n">
        <v>-69908</v>
      </c>
    </row>
    <row r="7" spans="1:3">
      <c r="A7" s="3" t="s">
        <v>143</v>
      </c>
    </row>
    <row r="8" spans="1:3">
      <c r="A8" s="4" t="s">
        <v>150</v>
      </c>
      <c r="B8" s="5" t="n">
        <v>-6032</v>
      </c>
      <c r="C8" s="5" t="n">
        <v>-1069</v>
      </c>
    </row>
    <row r="9" spans="1:3">
      <c r="A9" s="4" t="s">
        <v>153</v>
      </c>
      <c r="B9" s="5" t="n">
        <v>-55265</v>
      </c>
      <c r="C9" s="5" t="n">
        <v>-146235</v>
      </c>
    </row>
    <row r="10" spans="1:3">
      <c r="A10" s="4" t="s">
        <v>154</v>
      </c>
      <c r="B10" s="5" t="n">
        <v>-114906</v>
      </c>
      <c r="C10" s="5" t="n">
        <v>-302705</v>
      </c>
    </row>
    <row r="11" spans="1:3">
      <c r="A11" s="4" t="s">
        <v>155</v>
      </c>
      <c r="B11" s="5" t="n">
        <v>245887</v>
      </c>
      <c r="C11" s="5" t="n">
        <v>425896</v>
      </c>
    </row>
    <row r="12" spans="1:3">
      <c r="A12" s="4" t="s">
        <v>156</v>
      </c>
      <c r="B12" s="5" t="n">
        <v>130981</v>
      </c>
      <c r="C12" s="5" t="n">
        <v>123191</v>
      </c>
    </row>
    <row r="13" spans="1:3">
      <c r="A13" s="4" t="s">
        <v>358</v>
      </c>
    </row>
    <row r="14" spans="1:3">
      <c r="A14" s="3" t="s">
        <v>128</v>
      </c>
    </row>
    <row r="15" spans="1:3">
      <c r="A15" s="4" t="s">
        <v>447</v>
      </c>
      <c r="B15" s="5" t="n">
        <v>-3839</v>
      </c>
      <c r="C15" s="5" t="n">
        <v>-87943</v>
      </c>
    </row>
    <row r="16" spans="1:3">
      <c r="A16" s="3" t="s">
        <v>141</v>
      </c>
    </row>
    <row r="17" spans="1:3">
      <c r="A17" s="4" t="s">
        <v>142</v>
      </c>
      <c r="B17" s="5" t="n">
        <v>-57533</v>
      </c>
      <c r="C17" s="5" t="n">
        <v>-69908</v>
      </c>
    </row>
    <row r="18" spans="1:3">
      <c r="A18" s="3" t="s">
        <v>143</v>
      </c>
    </row>
    <row r="19" spans="1:3">
      <c r="A19" s="4" t="s">
        <v>448</v>
      </c>
      <c r="B19" s="5" t="n">
        <v>-522450</v>
      </c>
      <c r="C19" s="5" t="n">
        <v>-27390</v>
      </c>
    </row>
    <row r="20" spans="1:3">
      <c r="A20" s="4" t="s">
        <v>449</v>
      </c>
      <c r="B20" s="5" t="n">
        <v>500000</v>
      </c>
      <c r="C20" s="5" t="n">
        <v>133600</v>
      </c>
    </row>
    <row r="21" spans="1:3">
      <c r="A21" s="4" t="s">
        <v>150</v>
      </c>
      <c r="B21" s="5" t="n">
        <v>-6032</v>
      </c>
      <c r="C21" s="5" t="n">
        <v>-1069</v>
      </c>
    </row>
    <row r="22" spans="1:3">
      <c r="A22" s="4" t="s">
        <v>450</v>
      </c>
      <c r="B22" s="5" t="n">
        <v>-25060</v>
      </c>
      <c r="C22" s="5" t="n">
        <v>-250000</v>
      </c>
    </row>
    <row r="23" spans="1:3">
      <c r="A23" s="4" t="s">
        <v>153</v>
      </c>
      <c r="B23" s="5" t="n">
        <v>-53542</v>
      </c>
      <c r="C23" s="5" t="n">
        <v>-144859</v>
      </c>
    </row>
    <row r="24" spans="1:3">
      <c r="A24" s="4" t="s">
        <v>154</v>
      </c>
      <c r="B24" s="5" t="n">
        <v>-114914</v>
      </c>
      <c r="C24" s="5" t="n">
        <v>-302710</v>
      </c>
    </row>
    <row r="25" spans="1:3">
      <c r="A25" s="4" t="s">
        <v>155</v>
      </c>
      <c r="B25" s="5" t="n">
        <v>245108</v>
      </c>
      <c r="C25" s="5" t="n">
        <v>425129</v>
      </c>
    </row>
    <row r="26" spans="1:3">
      <c r="A26" s="4" t="s">
        <v>156</v>
      </c>
      <c r="B26" s="6" t="n">
        <v>130194</v>
      </c>
      <c r="C26" s="6" t="n">
        <v>1224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160</v>
      </c>
      <c r="B1" s="2" t="s">
        <v>161</v>
      </c>
      <c r="C1" s="2" t="s">
        <v>162</v>
      </c>
      <c r="D1" s="2" t="s">
        <v>163</v>
      </c>
      <c r="E1" s="2" t="s">
        <v>164</v>
      </c>
      <c r="F1" s="2" t="s">
        <v>165</v>
      </c>
    </row>
    <row r="2" spans="1:6">
      <c r="A2" s="4" t="s">
        <v>166</v>
      </c>
      <c r="B2" s="6" t="n">
        <v>12206</v>
      </c>
      <c r="C2" s="6" t="n">
        <v>21740</v>
      </c>
      <c r="D2" s="6" t="n">
        <v>-1539781</v>
      </c>
      <c r="E2" s="6" t="n">
        <v>-3660</v>
      </c>
      <c r="F2" s="6" t="n">
        <v>-1509495</v>
      </c>
    </row>
    <row r="3" spans="1:6">
      <c r="A3" s="4" t="s">
        <v>167</v>
      </c>
      <c r="B3" s="5" t="n">
        <v>181919</v>
      </c>
    </row>
    <row r="4" spans="1:6">
      <c r="A4" s="4" t="s">
        <v>73</v>
      </c>
      <c r="D4" s="5" t="n">
        <v>54373</v>
      </c>
      <c r="F4" s="5" t="n">
        <v>54373</v>
      </c>
    </row>
    <row r="5" spans="1:6">
      <c r="A5" s="4" t="s">
        <v>75</v>
      </c>
      <c r="E5" s="5" t="n">
        <v>-6246</v>
      </c>
      <c r="F5" s="5" t="n">
        <v>-6246</v>
      </c>
    </row>
    <row r="6" spans="1:6">
      <c r="A6" s="4" t="s">
        <v>132</v>
      </c>
      <c r="C6" s="5" t="n">
        <v>13047</v>
      </c>
      <c r="F6" s="5" t="n">
        <v>13047</v>
      </c>
    </row>
    <row r="7" spans="1:6">
      <c r="A7" s="4" t="s">
        <v>168</v>
      </c>
      <c r="B7" s="6" t="n">
        <v>34</v>
      </c>
      <c r="C7" s="5" t="n">
        <v>1415</v>
      </c>
      <c r="F7" s="5" t="n">
        <v>1449</v>
      </c>
    </row>
    <row r="8" spans="1:6">
      <c r="A8" s="4" t="s">
        <v>169</v>
      </c>
      <c r="B8" s="5" t="n">
        <v>500</v>
      </c>
    </row>
    <row r="9" spans="1:6">
      <c r="A9" s="4" t="s">
        <v>170</v>
      </c>
      <c r="B9" s="6" t="n">
        <v>-736</v>
      </c>
      <c r="C9" s="5" t="n">
        <v>-36202</v>
      </c>
      <c r="D9" s="5" t="n">
        <v>-215570</v>
      </c>
      <c r="F9" s="5" t="n">
        <v>-252508</v>
      </c>
    </row>
    <row r="10" spans="1:6">
      <c r="A10" s="4" t="s">
        <v>171</v>
      </c>
      <c r="B10" s="5" t="n">
        <v>-11044</v>
      </c>
    </row>
    <row r="11" spans="1:6">
      <c r="A11" s="4" t="s">
        <v>172</v>
      </c>
      <c r="B11" s="6" t="n">
        <v>11504</v>
      </c>
      <c r="D11" s="5" t="n">
        <v>-1700978</v>
      </c>
      <c r="E11" s="5" t="n">
        <v>-9906</v>
      </c>
      <c r="F11" s="6" t="n">
        <v>-1699380</v>
      </c>
    </row>
    <row r="12" spans="1:6">
      <c r="A12" s="4" t="s">
        <v>173</v>
      </c>
      <c r="B12" s="5" t="n">
        <v>171375</v>
      </c>
      <c r="F12" s="5" t="n">
        <v>171375</v>
      </c>
    </row>
    <row r="13" spans="1:6">
      <c r="A13" s="4" t="s">
        <v>174</v>
      </c>
      <c r="B13" s="6" t="n">
        <v>12225</v>
      </c>
      <c r="C13" s="5" t="n">
        <v>27463</v>
      </c>
      <c r="D13" s="5" t="n">
        <v>-1512896</v>
      </c>
      <c r="E13" s="5" t="n">
        <v>-10713</v>
      </c>
      <c r="F13" s="6" t="n">
        <v>-1483921</v>
      </c>
    </row>
    <row r="14" spans="1:6">
      <c r="A14" s="4" t="s">
        <v>175</v>
      </c>
      <c r="B14" s="5" t="n">
        <v>182055</v>
      </c>
    </row>
    <row r="15" spans="1:6">
      <c r="A15" s="4" t="s">
        <v>73</v>
      </c>
      <c r="D15" s="5" t="n">
        <v>27488</v>
      </c>
      <c r="F15" s="5" t="n">
        <v>27488</v>
      </c>
    </row>
    <row r="16" spans="1:6">
      <c r="A16" s="4" t="s">
        <v>75</v>
      </c>
      <c r="E16" s="5" t="n">
        <v>807</v>
      </c>
      <c r="F16" s="5" t="n">
        <v>807</v>
      </c>
    </row>
    <row r="17" spans="1:6">
      <c r="A17" s="4" t="s">
        <v>132</v>
      </c>
      <c r="C17" s="5" t="n">
        <v>5726</v>
      </c>
      <c r="F17" s="5" t="n">
        <v>5726</v>
      </c>
    </row>
    <row r="18" spans="1:6">
      <c r="A18" s="4" t="s">
        <v>168</v>
      </c>
      <c r="B18" s="6" t="n">
        <v>9</v>
      </c>
      <c r="C18" s="5" t="n">
        <v>900</v>
      </c>
      <c r="F18" s="5" t="n">
        <v>909</v>
      </c>
    </row>
    <row r="19" spans="1:6">
      <c r="A19" s="4" t="s">
        <v>169</v>
      </c>
      <c r="B19" s="5" t="n">
        <v>126</v>
      </c>
    </row>
    <row r="20" spans="1:6">
      <c r="A20" s="4" t="s">
        <v>170</v>
      </c>
      <c r="B20" s="6" t="n">
        <v>-730</v>
      </c>
      <c r="C20" s="5" t="n">
        <v>-34089</v>
      </c>
      <c r="D20" s="5" t="n">
        <v>-215570</v>
      </c>
      <c r="F20" s="5" t="n">
        <v>-250389</v>
      </c>
    </row>
    <row r="21" spans="1:6">
      <c r="A21" s="4" t="s">
        <v>171</v>
      </c>
      <c r="B21" s="5" t="n">
        <v>-10806</v>
      </c>
    </row>
    <row r="22" spans="1:6">
      <c r="A22" s="4" t="s">
        <v>172</v>
      </c>
      <c r="B22" s="6" t="n">
        <v>11504</v>
      </c>
      <c r="D22" s="5" t="n">
        <v>-1700978</v>
      </c>
      <c r="E22" s="5" t="n">
        <v>-9906</v>
      </c>
      <c r="F22" s="6" t="n">
        <v>-1699380</v>
      </c>
    </row>
    <row r="23" spans="1:6">
      <c r="A23" s="4" t="s">
        <v>173</v>
      </c>
      <c r="B23" s="5" t="n">
        <v>171375</v>
      </c>
      <c r="F23" s="5" t="n">
        <v>171375</v>
      </c>
    </row>
    <row r="24" spans="1:6">
      <c r="A24" s="4" t="s">
        <v>176</v>
      </c>
      <c r="B24" s="6" t="n">
        <v>10594</v>
      </c>
      <c r="C24" s="5" t="n">
        <v>5954</v>
      </c>
      <c r="D24" s="5" t="n">
        <v>-1628185</v>
      </c>
      <c r="E24" s="5" t="n">
        <v>-14558</v>
      </c>
      <c r="F24" s="6" t="n">
        <v>-1626195</v>
      </c>
    </row>
    <row r="25" spans="1:6">
      <c r="A25" s="4" t="s">
        <v>177</v>
      </c>
      <c r="B25" s="5" t="n">
        <v>157774</v>
      </c>
      <c r="F25" s="5" t="n">
        <v>157774</v>
      </c>
    </row>
    <row r="26" spans="1:6">
      <c r="A26" s="4" t="s">
        <v>73</v>
      </c>
      <c r="D26" s="5" t="n">
        <v>62238</v>
      </c>
      <c r="F26" s="6" t="n">
        <v>62238</v>
      </c>
    </row>
    <row r="27" spans="1:6">
      <c r="A27" s="4" t="s">
        <v>75</v>
      </c>
      <c r="E27" s="5" t="n">
        <v>-9588</v>
      </c>
      <c r="F27" s="5" t="n">
        <v>-9588</v>
      </c>
    </row>
    <row r="28" spans="1:6">
      <c r="A28" s="4" t="s">
        <v>132</v>
      </c>
      <c r="C28" s="5" t="n">
        <v>12758</v>
      </c>
      <c r="F28" s="5" t="n">
        <v>12758</v>
      </c>
    </row>
    <row r="29" spans="1:6">
      <c r="A29" s="4" t="s">
        <v>168</v>
      </c>
      <c r="B29" s="6" t="n">
        <v>40</v>
      </c>
      <c r="C29" s="5" t="n">
        <v>502</v>
      </c>
      <c r="F29" s="5" t="n">
        <v>542</v>
      </c>
    </row>
    <row r="30" spans="1:6">
      <c r="A30" s="4" t="s">
        <v>169</v>
      </c>
      <c r="B30" s="5" t="n">
        <v>594</v>
      </c>
    </row>
    <row r="31" spans="1:6">
      <c r="A31" s="4" t="s">
        <v>170</v>
      </c>
      <c r="B31" s="6" t="n">
        <v>-215</v>
      </c>
      <c r="C31" s="5" t="n">
        <v>-19214</v>
      </c>
      <c r="D31" s="5" t="n">
        <v>-7896</v>
      </c>
      <c r="F31" s="5" t="n">
        <v>-27325</v>
      </c>
    </row>
    <row r="32" spans="1:6">
      <c r="A32" s="4" t="s">
        <v>171</v>
      </c>
      <c r="B32" s="5" t="n">
        <v>-3240</v>
      </c>
    </row>
    <row r="33" spans="1:6">
      <c r="A33" s="4" t="s">
        <v>178</v>
      </c>
      <c r="B33" s="5" t="n">
        <v>71</v>
      </c>
    </row>
    <row r="34" spans="1:6">
      <c r="A34" s="4" t="s">
        <v>179</v>
      </c>
      <c r="B34" s="6" t="n">
        <v>10419</v>
      </c>
      <c r="D34" s="5" t="n">
        <v>-1573843</v>
      </c>
      <c r="E34" s="5" t="n">
        <v>-24146</v>
      </c>
      <c r="F34" s="6" t="n">
        <v>-1587570</v>
      </c>
    </row>
    <row r="35" spans="1:6">
      <c r="A35" s="4" t="s">
        <v>180</v>
      </c>
      <c r="B35" s="5" t="n">
        <v>155199</v>
      </c>
      <c r="F35" s="5" t="n">
        <v>155199</v>
      </c>
    </row>
    <row r="36" spans="1:6">
      <c r="A36" s="4" t="s">
        <v>181</v>
      </c>
      <c r="B36" s="6" t="n">
        <v>10620</v>
      </c>
      <c r="C36" s="5" t="n">
        <v>11900</v>
      </c>
      <c r="D36" s="5" t="n">
        <v>-1590494</v>
      </c>
      <c r="E36" s="5" t="n">
        <v>-19384</v>
      </c>
      <c r="F36" s="6" t="n">
        <v>-1587358</v>
      </c>
    </row>
    <row r="37" spans="1:6">
      <c r="A37" s="4" t="s">
        <v>182</v>
      </c>
      <c r="B37" s="5" t="n">
        <v>158126</v>
      </c>
    </row>
    <row r="38" spans="1:6">
      <c r="A38" s="4" t="s">
        <v>73</v>
      </c>
      <c r="D38" s="5" t="n">
        <v>24547</v>
      </c>
      <c r="F38" s="5" t="n">
        <v>24547</v>
      </c>
    </row>
    <row r="39" spans="1:6">
      <c r="A39" s="4" t="s">
        <v>75</v>
      </c>
      <c r="E39" s="5" t="n">
        <v>-4762</v>
      </c>
      <c r="F39" s="5" t="n">
        <v>-4762</v>
      </c>
    </row>
    <row r="40" spans="1:6">
      <c r="A40" s="4" t="s">
        <v>132</v>
      </c>
      <c r="C40" s="5" t="n">
        <v>5154</v>
      </c>
      <c r="F40" s="5" t="n">
        <v>5154</v>
      </c>
    </row>
    <row r="41" spans="1:6">
      <c r="A41" s="4" t="s">
        <v>168</v>
      </c>
      <c r="B41" s="6" t="n">
        <v>2</v>
      </c>
      <c r="F41" s="5" t="n">
        <v>2</v>
      </c>
    </row>
    <row r="42" spans="1:6">
      <c r="A42" s="4" t="s">
        <v>169</v>
      </c>
      <c r="B42" s="5" t="n">
        <v>39</v>
      </c>
    </row>
    <row r="43" spans="1:6">
      <c r="A43" s="4" t="s">
        <v>170</v>
      </c>
      <c r="B43" s="6" t="n">
        <v>-203</v>
      </c>
      <c r="C43" s="6" t="n">
        <v>-17054</v>
      </c>
      <c r="D43" s="5" t="n">
        <v>-7896</v>
      </c>
      <c r="F43" s="5" t="n">
        <v>-25153</v>
      </c>
    </row>
    <row r="44" spans="1:6">
      <c r="A44" s="4" t="s">
        <v>171</v>
      </c>
      <c r="B44" s="5" t="n">
        <v>-3011</v>
      </c>
    </row>
    <row r="45" spans="1:6">
      <c r="A45" s="4" t="s">
        <v>178</v>
      </c>
      <c r="B45" s="5" t="n">
        <v>45</v>
      </c>
    </row>
    <row r="46" spans="1:6">
      <c r="A46" s="4" t="s">
        <v>179</v>
      </c>
      <c r="B46" s="6" t="n">
        <v>10419</v>
      </c>
      <c r="D46" s="6" t="n">
        <v>-1573843</v>
      </c>
      <c r="E46" s="6" t="n">
        <v>-24146</v>
      </c>
      <c r="F46" s="6" t="n">
        <v>-1587570</v>
      </c>
    </row>
    <row r="47" spans="1:6">
      <c r="A47" s="4" t="s">
        <v>180</v>
      </c>
      <c r="B47" s="5" t="n">
        <v>155199</v>
      </c>
      <c r="F47" s="5" t="n">
        <v>155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4:49:36Z</dcterms:created>
  <dcterms:modified xmlns:dcterms="http://purl.org/dc/terms/" xmlns:xsi="http://www.w3.org/2001/XMLSchema-instance" xsi:type="dcterms:W3CDTF">2019-09-04T14:49:36Z</dcterms:modified>
</cp:coreProperties>
</file>